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LOANS RECEIVABLE" sheetId="9" state="visible" r:id="rId9"/>
    <sheet xmlns:r="http://schemas.openxmlformats.org/officeDocument/2006/relationships" name="CONVERTIBLE LOANS" sheetId="10" state="visible" r:id="rId10"/>
    <sheet xmlns:r="http://schemas.openxmlformats.org/officeDocument/2006/relationships" name="DERIVATIVE LIABILITIES" sheetId="11" state="visible" r:id="rId11"/>
    <sheet xmlns:r="http://schemas.openxmlformats.org/officeDocument/2006/relationships" name="LICENSING AND SERVICE AGREEMENT" sheetId="12" state="visible" r:id="rId12"/>
    <sheet xmlns:r="http://schemas.openxmlformats.org/officeDocument/2006/relationships" name="COMMON STOCK"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ONVERTIBLE LOANS (Tables)" sheetId="18" state="visible" r:id="rId18"/>
    <sheet xmlns:r="http://schemas.openxmlformats.org/officeDocument/2006/relationships" name="DERIVATIVE LIABILITIES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LOANS RECEIVABLE (Details Narra" sheetId="23" state="visible" r:id="rId23"/>
    <sheet xmlns:r="http://schemas.openxmlformats.org/officeDocument/2006/relationships" name="CONVERTIBLE LOANS (Details)" sheetId="24" state="visible" r:id="rId24"/>
    <sheet xmlns:r="http://schemas.openxmlformats.org/officeDocument/2006/relationships" name="CONVERTIBLE LOANS (Details 1)" sheetId="25" state="visible" r:id="rId25"/>
    <sheet xmlns:r="http://schemas.openxmlformats.org/officeDocument/2006/relationships" name="CONVERTIBLE LOANS (Details 2)" sheetId="26" state="visible" r:id="rId26"/>
    <sheet xmlns:r="http://schemas.openxmlformats.org/officeDocument/2006/relationships" name="CONVERTIBLE LOANS (Details Narr" sheetId="27" state="visible" r:id="rId27"/>
    <sheet xmlns:r="http://schemas.openxmlformats.org/officeDocument/2006/relationships" name="DERIVATIVE LIABILITIES (Details" sheetId="28" state="visible" r:id="rId28"/>
    <sheet xmlns:r="http://schemas.openxmlformats.org/officeDocument/2006/relationships" name="DERIVATIVE LIABILITIES (Detai_2" sheetId="29" state="visible" r:id="rId29"/>
    <sheet xmlns:r="http://schemas.openxmlformats.org/officeDocument/2006/relationships" name="DERIVATIVE LIABILITIES (Detai_3" sheetId="30" state="visible" r:id="rId30"/>
    <sheet xmlns:r="http://schemas.openxmlformats.org/officeDocument/2006/relationships" name="LICENSING AND SERVICE AGREEME_2" sheetId="31" state="visible" r:id="rId31"/>
    <sheet xmlns:r="http://schemas.openxmlformats.org/officeDocument/2006/relationships" name="COMMON STOCK (Details Narrative" sheetId="32" state="visible" r:id="rId32"/>
    <sheet xmlns:r="http://schemas.openxmlformats.org/officeDocument/2006/relationships" name="COMMITMENTS AND CONTINGENCIES ("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390">
  <si>
    <t>Document and Entity Information - shares</t>
  </si>
  <si>
    <t>6 Months Ended</t>
  </si>
  <si>
    <t>Dec. 31, 2018</t>
  </si>
  <si>
    <t>Feb. 14, 2019</t>
  </si>
  <si>
    <t>Document and Entity Information [Abstract]</t>
  </si>
  <si>
    <t>Entity Registrant Name</t>
  </si>
  <si>
    <t>OPTEC INTERNATIONAL, INC.</t>
  </si>
  <si>
    <t>Entity Central Index Key</t>
  </si>
  <si>
    <t>Document Type</t>
  </si>
  <si>
    <t>10-Q</t>
  </si>
  <si>
    <t>Document Period End Date</t>
  </si>
  <si>
    <t>Dec. 31,
		2018</t>
  </si>
  <si>
    <t>Amendment Flag</t>
  </si>
  <si>
    <t>false</t>
  </si>
  <si>
    <t>Current Fiscal Year End Date</t>
  </si>
  <si>
    <t>--06-30</t>
  </si>
  <si>
    <t>Entity Current Reporting Status</t>
  </si>
  <si>
    <t>Yes</t>
  </si>
  <si>
    <t>Document Fiscal Year Focus</t>
  </si>
  <si>
    <t>Document Fiscal Period Focus</t>
  </si>
  <si>
    <t>Q2</t>
  </si>
  <si>
    <t>Entity Filer Category</t>
  </si>
  <si>
    <t>Non-accelerated Filer</t>
  </si>
  <si>
    <t>Entity Emerging Growth Company</t>
  </si>
  <si>
    <t>true</t>
  </si>
  <si>
    <t>Entity Small Business</t>
  </si>
  <si>
    <t>Entity Ex Transition Period</t>
  </si>
  <si>
    <t>Entity Common Stock, Shares Outstanding</t>
  </si>
  <si>
    <t>CONDENSED BALANCE SHEETS (UNAUDITED) - USD ($)</t>
  </si>
  <si>
    <t>Jun. 30, 2018</t>
  </si>
  <si>
    <t>Current Assets</t>
  </si>
  <si>
    <t>Cash</t>
  </si>
  <si>
    <t>Accounts Receivable-Royalties-related party</t>
  </si>
  <si>
    <t>Prepaid Salary</t>
  </si>
  <si>
    <t>Inventory</t>
  </si>
  <si>
    <t>Total Current Assets</t>
  </si>
  <si>
    <t>Other Assets</t>
  </si>
  <si>
    <t>Licenses net of accumulated amortization of $25,125</t>
  </si>
  <si>
    <t>Other intangible assets net of accumulated amortization of $6,218 and $5,680 respectively</t>
  </si>
  <si>
    <t>Total Other Assets</t>
  </si>
  <si>
    <t>Total Assets</t>
  </si>
  <si>
    <t>Current Liabilities</t>
  </si>
  <si>
    <t>Payable and accrued expenses - related party</t>
  </si>
  <si>
    <t>Derivative liability</t>
  </si>
  <si>
    <t>Accrued Interest</t>
  </si>
  <si>
    <t>Notes Payable net of discount</t>
  </si>
  <si>
    <t>Notes Payable-License</t>
  </si>
  <si>
    <t>Loan from related party</t>
  </si>
  <si>
    <t>Total Current Liabilities</t>
  </si>
  <si>
    <t>Total Liabilities</t>
  </si>
  <si>
    <t>Stockholders' deficit</t>
  </si>
  <si>
    <t>Common stock $0.001 par value 75,000,000 shares authorized 18,007,001 and 17,829,947 shares issued and outstanding at December 31, 2018 and June 30, 2018, respectively</t>
  </si>
  <si>
    <t>Additional paid-in-capital</t>
  </si>
  <si>
    <t>Accumulated earnings (deficit)</t>
  </si>
  <si>
    <t>Total Stockholders' deficit</t>
  </si>
  <si>
    <t>Total Liabilities and Stockholders' Equity (Deficit)</t>
  </si>
  <si>
    <t>CONDENSED BALANCE SHEETS (UNAUDITED) (Parenthetical) - USD ($)</t>
  </si>
  <si>
    <t>Common stock par value</t>
  </si>
  <si>
    <t>Common stock shares authorized</t>
  </si>
  <si>
    <t>Common stock shares issued</t>
  </si>
  <si>
    <t>Common stock shares outstanding</t>
  </si>
  <si>
    <t>Other Intangible Assets [Member]</t>
  </si>
  <si>
    <t>Accumulated amortization</t>
  </si>
  <si>
    <t>Licenses [Member]</t>
  </si>
  <si>
    <t>CONDENSED STATEMENTS OF OPERATIONS (UNAUDITED) - USD ($)</t>
  </si>
  <si>
    <t>3 Months Ended</t>
  </si>
  <si>
    <t>Dec. 31, 2017</t>
  </si>
  <si>
    <t>Revenue</t>
  </si>
  <si>
    <t>Optec Fuel Maximizer Units</t>
  </si>
  <si>
    <t>Royalties</t>
  </si>
  <si>
    <t>Sub license agreements</t>
  </si>
  <si>
    <t>Total Revenue</t>
  </si>
  <si>
    <t>Cost of goods sold</t>
  </si>
  <si>
    <t>Gross Profit</t>
  </si>
  <si>
    <t>Operating Expenses</t>
  </si>
  <si>
    <t>Professional fees</t>
  </si>
  <si>
    <t>Amortization</t>
  </si>
  <si>
    <t>Advertising and Marketing</t>
  </si>
  <si>
    <t>Legal</t>
  </si>
  <si>
    <t>Rent</t>
  </si>
  <si>
    <t>Travel</t>
  </si>
  <si>
    <t>Bad debt</t>
  </si>
  <si>
    <t>Consulting</t>
  </si>
  <si>
    <t>Commission</t>
  </si>
  <si>
    <t>General and Administrative</t>
  </si>
  <si>
    <t>Total Operating Expenses</t>
  </si>
  <si>
    <t>(Loss) before other expense</t>
  </si>
  <si>
    <t>Other Expense</t>
  </si>
  <si>
    <t>Change in fair value of derivative</t>
  </si>
  <si>
    <t>Interest on convertible notes</t>
  </si>
  <si>
    <t>Total Other Expense</t>
  </si>
  <si>
    <t>Net (Loss)</t>
  </si>
  <si>
    <t>Basic and Diluted (Loss) Per Share from operations</t>
  </si>
  <si>
    <t>Weighted Average of Common Shares Outstanding basic and diluted</t>
  </si>
  <si>
    <t>CONDENSED STATEMENTS OF CASH FLOWS (UNAUDITED) - USD ($)</t>
  </si>
  <si>
    <t>Cash Flows from Operating Activities</t>
  </si>
  <si>
    <t>Net (loss)</t>
  </si>
  <si>
    <t>Adjustments to Reconcile Net (Loss) To Net Cash Provided by (Used In) Operating Activities:</t>
  </si>
  <si>
    <t>Amortization expense-Formulas</t>
  </si>
  <si>
    <t>Amortization License</t>
  </si>
  <si>
    <t>Amortization of debt discount</t>
  </si>
  <si>
    <t>Allowance for bad debt</t>
  </si>
  <si>
    <t>Changes in fair value of derivative</t>
  </si>
  <si>
    <t>Stock issued for services</t>
  </si>
  <si>
    <t>Changes in Operating Assets and Liabilities</t>
  </si>
  <si>
    <t>Accounts receivable-Royalties</t>
  </si>
  <si>
    <t>Accounts payable and accrued expenses</t>
  </si>
  <si>
    <t>Accrued interest</t>
  </si>
  <si>
    <t>Net Cash used in Operating Activities</t>
  </si>
  <si>
    <t>Cash Flows from Investing Activities</t>
  </si>
  <si>
    <t>Collection of Loan From Optimized Fuel Technologies</t>
  </si>
  <si>
    <t>Loan to Optimized Fuel Technologies</t>
  </si>
  <si>
    <t>Net Non-Cash used in Investing Activities</t>
  </si>
  <si>
    <t>Financing Activities</t>
  </si>
  <si>
    <t>Proceeds from issuance of notes payable</t>
  </si>
  <si>
    <t>Principal payments on debt</t>
  </si>
  <si>
    <t>Net Cash provided by Financing Activities</t>
  </si>
  <si>
    <t>Increase/Decrease in Cash</t>
  </si>
  <si>
    <t>Cash at Beginning of Period</t>
  </si>
  <si>
    <t>Cash at End of Period</t>
  </si>
  <si>
    <t>Supplemental disclosure</t>
  </si>
  <si>
    <t>Cash paid for interest</t>
  </si>
  <si>
    <t>Cash paid for income taxes</t>
  </si>
  <si>
    <t>Supplemental Disclosure of Non-Cash Investing and Financing Activities:</t>
  </si>
  <si>
    <t>Note receivable offset by note payable-related party</t>
  </si>
  <si>
    <t>Note receivable offset by purchase of LED License</t>
  </si>
  <si>
    <t>Payable for acquisition of LED License</t>
  </si>
  <si>
    <t>Issuance of shares on exercise of warrants</t>
  </si>
  <si>
    <t>Conversion of accrued interest to shares</t>
  </si>
  <si>
    <t>Conversion of debt into shares</t>
  </si>
  <si>
    <t>Derivative liabilities recognized as debt discounts</t>
  </si>
  <si>
    <t>NATURE OF OPERATIONS</t>
  </si>
  <si>
    <t>Organization, Consolidation and Presentation of Financial Statements [Abstract]</t>
  </si>
  <si>
    <t>Note 1 – NATURE OF OPERATIONS Optec International, Inc. (Formerly Green
Meadow Products, Inc. "the Company", “GMP”, "Optec", "we", "us" or "our") was
incorporated under the laws of the State of Wyoming on June 22, 2012. Subsequent to acquiring the licensing rights
for the Optimized Fuel Maximizer, the Company’s focus is on the expansion of the sales &amp; marketing of the Optimized Fuel
Maximizer, concentrating primarily in the North America region, followed by expansion into other geographic areas subsequent to
locating and contracting with large distributors that already operate in the automotive aftermarket arena. In addition, the Company
is focused on aiding the manufacturer in obtaining additional certifications from the California Air Resources Board (CARB) which,
upon receiving should aid in the sales of the Optimized Fuel Maximizer units not only in California but nationally and internationally
as well. On June 4, 2018 the Company entered into
an Exclusive Licensing Agreement with Optimized Fuel Technologies for the right to exclusively distribute and sell the Optimized
Fuel Maximizer internationally, with the exception of the United States and Canada. Consideration of $501,500 was paid for the
licensing right in the form of one million five hundred thousand (1,500,000) shares of the Company’s common shares valued
at $.001 per share which were authorized to be issued to Optimized Fuel Technologies; in addition to a five hundred thousand dollars
($500,000) note payable to be paid over the course of 24 months. As of September 30, 2018, the $500,000 note payable was
paid off in full. On June 20, 2018 the Company entered into
an Exclusive Licensing Agreement Addendum with Optimized Fuel Technologies for the right to exclusively sell the Optimized Fuel
Maximizer worldwide. On June 4, 2018, the Company had entered into an Exclusive Licensing Agreement with Optimized Fuel Technologies
for the right to exclusively sell the Optimized Fuel Maximizer internationally, with the exception of the United States and Canada;
this agreement extends exclusive marketing right to include North America and Canada. Consideration of $1,000 was paid for the
licensing rights under the addendum in the form of one million (1,000,000) shares of the Company’s common shares valued at
$.001 per share which were authorized to be issued to Optimized Fuel Technologies. ( For further information on Optec Products
acquired-www.optecmpg.com On August 8, 2018 Optimized Fuel Technologies,
a related party, entered into a contract with a company that desired to purchase the Optimized Fuel Maximizer on a manufacturer
direct basis. As the Company owns the exclusive licensing rights to sales of the Optimized Fuel Maximizer; per the Royalty agreement
dated August 27, 2018 the Company agreed to the acceptance of royalty revenue generated by sales which are made on a manufacturer
direct basis. On December 31, 2018 the exclusive North
American distribution licensing rights for the "Pro-Sun" LED Horticultural Grow Lamps were acquired from Optimized Fuel
technologies for $500,000. An outstanding loan of $321,518 to Optimized Fuel Technologies was applied against the exclusive North
American distribution licensing rights license for LED Lights in the amount of $500,000 leaving a remaining balance of $178,482
as an account payable to Optimized Fuel Technologies.</t>
  </si>
  <si>
    <t>SUMMARY OF SIGNIFICANT ACCOUNTING POLICIES</t>
  </si>
  <si>
    <t>Accounting Policies [Abstract]</t>
  </si>
  <si>
    <t>Note 2 - SUMMARY OF SIGNIFICANT ACCOUNTING POLICIES A summary of the significant accounting
policies applied in the preparation of the accompanying financial statements follows. BASIS OF PRESENTATION The financial statements of the Company
have been prepared in accordance with generally accepted accounting principles in the United States of America and are presented
in US dollars. The Company's year-end is June 30. ESTIMATES The preparation of the financial statement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December 31, 2018 or 2017. CUSTOMER AND PURCHASE CONCENTRATION During the Six months ended December 31,
2018 and 2017, the following customers represented more than 10% of the Company’s sales.
December 31, 2018 December 31, 2017
$ % $ %
Total licensing revenue - - 4,500 4.9
Total royalties 11,722 77 - -
Total product revenue * 3,526 23 85,100 95.1
Total revenue 15,248 100 89,600 100
Total licensing revenue
Customer A 3,376 22 4,500 4.9
Customer B 150 1 -
Customer D - - 31,600 35.3
Customer E - - 53,500 59.8
Customer F 11,722 77 - -
Concentration $ 15,248 100 $ 89,600 100 During the six months ended December 31,
2018 and 2017, the following vendors represented more than 10% of the Company’s
Purchases:
December 31, 2018 December 31, 2017
High Nexus Network 3,376 22 - -
Optimized Fuel Technologies* - - 58,326 100
Total Purchases - - 58,326 100 *100% represents product purchased
from Optimized Fuel Technologies. INVENTORY Inventory is recorded at lower of cost
or market; cost is computed on a first-in first-out basis. At December 31, 2018 and June 30, 2018, we had inventory of $80,600
and $85,000 respectively, consisting of Optimized Fuel Maximizer units. FINANCIAL INSTRUMENTS 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The recorded amounts of financial instruments,
comprising cash, accounts payable and income tax payable, approximate their market values as of December 31, 2018 due to the short
term maturities of these financial instruments. OTHER INTANGIBLE ASSETS Under ASC 350-50-1, costs incurred in the
acquisition of an intangible asset are capitalized by the Company. Our intangible assets are related to the acquisition of the
Licensing rights for the Optimized Fuel Maximizer which is being amortized to expense over the licensing rights estimated useful
life or period of benefit which is estimated to be 10 years using straight-line method; annual amortization will be approximately
$50,250 per year. In addition, the purchase of our Green Meadow PR formula for natural pain relief for animals is being amortized
to expense over the formula's estimated useful life or period of benefit which is estimated to be 10 years using straight-line
method. On December 31, 2018 there was a loan receivable from Optimized Fuel Technologies for $321,518 which was applied towards
the acquisition of the licensing rights for LED Lights for $500,000 leaving an accounts payable balance due to Optimized Fuel Technologies
of $178,482. As of December 31, 2018, and June 30, 2018, the balances of our intangible assets net of accumulated amortization
were $981,907 and $507,570 respectively. IMPAIRMENT OF LONG-LIVED ASSETS The Company evaluates the recoverability
of long-lived assets and intangible assets and the related estimated remaining lives at each balance sheet date. The Company records
an impairment or change in useful life whenever events or changes in circumstances indicate that the carrying amount may not be
recoverable or the useful life has changed. During the three and six months ended December 31, 2018 there is no impairment of
long-lived assets or intangible assets. INCOME TAXES We account for income taxes in accordance
with FASB AS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he effect on the deferred income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REVENUE RECOGNITION Effective July
1, 2018, the Company adopted the Financial Accounting Standards Board (“FASB”) standard update ASU 2014-09, “Revenue
from Contracts with Customers,” (“Topic 606”) which provides a principles-based, five-step approach to measure
and recognize revenue from contracts with customers. Revenue is recognized when the following criteria are met:
● Identification of the contract, or contracts, with a customer ;
● Identification of the performance obligations in the contract ;
● Determination of the transaction price ;
● Allocation of the transaction price to the performance obligations in the contract ; and
●
Recognition of revenue when,
or as, we satisfy performance obligation The adoption of this guidance did not have
a material impact on the Company’s consolidated statement of operations, cash flows, and balance sheet as of the adoption
date or for the three and six months ended December 31, 2018. The Company's revenues have been generated
primarily through the sales of the Optimized Fuel Maximizer units and sublicense and distribution agreements related to our
PawPal product and our pain relief products. The terms of these agreements generally consist solely of upfront, nonrefundable payments for
licensing and distribution rights. Revenues from non-refundable licensing and distribution fees are recognized upon receipt
of the payment if the license has stand-alone value and we do not have ongoing involvement or obligations. For the three and six months ended December
31, 2018 and 2017, all sales and license payments met the above criteria or in the case of one contract, the only continuing involvement
was to sell our products to the distributor at pricing that is consistent with market transactions, thereby allowing for the recognition
of revenue for the licensing and distribution arrangements upon receipt. When non-refundable license fees do not
meet this criteria, the license revenues are recognized over the expected period of performance. We periodically review for
any expected period of substantial involvement under the agreements that provide for non-refundable up-front payments and license
fees. If ever applicable, we will adjust the amortization periods when appropriate to reflect changes in assumptions relating
to the duration of our expected involvement. TRADE RECEIVABLES Trade Receivables are the amount of billed
or unbilled claims or other similar items subject to uncertainty concerning their determination or ultimate realization under
contracts that are expected to be collected in the next rolling twelve months following the latest balance sheet presented. Our
policies on receivables varies per customer, but in no case do we allow for a receivable to be outstanding for more than 12 months.
As of December 31, 2018, we had no open trade receivables, we had royalty receivables of $11,722. In the year ended June
30, 2018, we expensed $85,100 to bad debt as uncollectable receivables. ADVERTISING COSTS The Company's policy regarding advertising
is to expense advertising when incurred. The Company incurred advertising and marketing expense of $0 for the three months and
$3,774 during the six months ended December 31, 2018 and $5,400 during the three and six months ended December 31, 2017. NET INCOME (LOSS) PER SHARE OF COMMON
STOCK The Company computes net income (loss)
per share in accordance with ASC 105, "Earnings per Share" which requires presentation of both basic and diluted earnings
per share on the face of the statement of operations. Basic income (loss) per share is computed by dividing net income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the six months ended December 31, 2018, 5,584,947 shares, (3,364,951 from convertible
notes and 2,219,996 from warrants), were potentially dilutive common shares and for the six months ended December 31, 2017 there
were no diluted shares. RECENTLY ISSUED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t>
  </si>
  <si>
    <t>GOING CONCERN</t>
  </si>
  <si>
    <t>- GOING CONCERN [Abstract]</t>
  </si>
  <si>
    <t>Note 3 – GOING CONCERN The
financial statements have been prepared on a going concern basis which assumes the Company will be able to realize its assets and
discharge its liabilities in the normal course of business for the foreseeable future. This raises substantial doubt about the Company's
ability to continue as a going concern. The
financial statements do not include any adjustments relating to the recoverability and classification of assets or the amounts
and classification of liabilities that might be necessary should the Company be unable to continue as a going concern.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t>
  </si>
  <si>
    <t>LOANS RECEIVABLE</t>
  </si>
  <si>
    <t>Debt Disclosure [Abstract]</t>
  </si>
  <si>
    <t>Note 4 – LOANS RECEIVABLE On November 1, 2017 the board of Directors
approved a revolving loan receivable with a three- year maximum term and a limit of $250,000 to Optimized Fuel Technologies, a
related party and the manufacturer of the Fuel Maximizer units we sell. The loan is intended to have various advances at a 0% interest
rate for the first 90 days with the interest rate subject to adjustment thereafter. Through June 30, 2018 $109,000 in loans were
made to facilitate the additional CARB (California Air Resources board) certifications, Patents expanded, and other certifications
needed, which are required for both domestic and international markets. The $109,000 was paid in full by being credited against
a $500,000 note payable for licensing rights. On August 31, 2018 another loan was made to Optimized Fuel Technologies in the amount
of $391,000 which was also credited against the $500,000 note payable resulting in the $500,000 note being paid in full. At December
31, 2018 there was a loan receivable from Optimized Fuel Technologies for $321,518 which was applied towards the acquisition of
the licensing rights for LED Lights for $500,000 leaving an accounts payable balance due to Optimized Fuel Technologies of $178,482.
The acquisition for the licensing rights for the LED lights occurred on December 31, 2018.</t>
  </si>
  <si>
    <t>CONVERTIBLE LOANS</t>
  </si>
  <si>
    <t>Licensing And Service Agreements</t>
  </si>
  <si>
    <t>Note 5 - CONVERTIBLE LOANS At December 31, 2018 and June 30, 2018,
convertible loans consisted of the following:
December 31, June 30,
2018 2018
November 7, 2017 Note $ - $ 29,167
April 30, 2018 Note - 112,500
June 15, 2018 Note 193,102 200,000
July 9, 2018 Note 110,000 -
July 16, 2018 Note 115,000 -
August 2, 2018 Note 212,250 -
August 15, 2018 Note 73,000 -
September 7, 2018 Note 84,000 -
September 7, 2018 Note 36,750 -
September 10, 2018 Note 55,000 -
September 19, 2018 Note 100,000 -
October 3, 2018 Note 83,500 -
October 30, 2018 Note 95,000 -
November 1, 2018 Note 258,570 -
November 13, 2018 Note 56,250 -
December 6, 2018 Note 56,250 -
December 18, 2018 Note 20,000 -
Total convertible notes payable 1,548,672 341,667
Less: Unamortized debt discount (677,563 ) (293,087 )
Total convertible notes 871,109 48,580
Less: current portion of convertible notes $ 871,109 $ 48,580
Long-term convertible notes $ - $ - During the three and six months ended December
31, 2018 and 2017, the Company recognized amortization of debt discount, included in interest expense, of $328,904 and $615,344;
and $0 and $42,257 respectively. Promissory Notes and Warrants –
Issued for the six months ended December 31, 2018 During the six months ended December 31,
2018, the Company issued a total of $1,482,570 promissory notes (“Notes”) with the following terms:
· Terms ranging from 9 months to 37 months.
· Annual interest rates of 0% to 12%.
· Certain notes are convertible at the option of the holders at issuance, 90 days, or 180 days from issuance.
· Conversion prices are typically based on the discounted (38% to 50% discount) average closing prices or lowest trading prices of the Company’s shares during various periods prior to conversion. Certain notes allow the Company to redeem
the notes at rates ranging from 130% to 150% depending on the redemption date provided that no redemption is allowed after the
180 th The Company identified
conversion features embedded within certain notes and warrants issued during the six months ended December 31, 2018 and the year
ended June 30, 2018. The Company has determined that the conversion feature of the Notes represents an embedded derivative since
the conversion price is variable and the Notes include a reset provision which could cause adjustments upon conversion. Accordingly,
the Notes are not considered to be conventional debt and the embedded conversion feature must be bifurcated from the debt host
and accounted for as a derivative liability. During the six months ended December 31, 2018, the 73,863 warrants issued with convertible
notes, are exercisable into 73,863 shares of common stock, for a period of five years from issuance, at a price of $7.00 to $8.40
per share. As a result of the reset features for these warrants, at December 31, 2018, the warrants increased by 2,193,015 and
the total warrants are now exercisable into 2,219,996 shares of common stock at $0.26 per share. The reset feature of warrants
associated with this convertible note was effective at the time that a separate convertible note with lower exercise price was
issued. We accounted for the issuance of the Warrants as a derivative (see Note 6). Warrants A summary of activity during the six months
ended December 31, 2018 regarding warrants issued as follows:
Warrants Outstanding
Weighted Average
Shares Exercise Price
Outstanding, June 30, 2018 49,300 $ 2.92
Granted 73,863 7.81
Reset feature 2,193,015 0.29
Exercised (96,182 ) 1.49
Forfeited/canceled - -
Outstanding, December 31, 2018 2,219,996 $ 0.26 The following table summarizes information
relating to outstanding and exercisable warrants as of December 31, 2018.
Warrants Outstanding Warrants Exercisable
Number of
Weighted Average Remaining Contractual life Weighted Average Number of Weighted Average
Shares (in years) Exercise Price Shares Exercise Price
2,219,996 4.66 $ 0.26 2,219,996 $ 0.26
Conversion During the six months ended December 31,
2018, the Company converted notes with principal amounts and accrued interest of $19,956 into 77,500 shares of common stock and
96,182 cashless warrant were exercised into 99,973 shares of common stock. The corresponding derivative liability at the date of
conversion of $773,403 was credited to additional paid in capital.</t>
  </si>
  <si>
    <t>DERIVATIVE LIABILITIES</t>
  </si>
  <si>
    <t>Notes to Financial Statements</t>
  </si>
  <si>
    <t xml:space="preserve">Note 6 -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December 31,
2018.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At December 31, 2018 and June 30, 2018,
the estimated fair values of the liabilities measured on a recurring basis are as follows:
Six Months Ended Year Ended
December 31, 2018 June 30, 2018
Expected term 0.08 - 5.00 years 0.02 - 5.00 years
Expected average volatility 67% - 419 % 12% - 487 %
Expected dividend yield - -
Risk-free interest rate 2.19% - 3.03 % 1.37% - 2.81 % The following table summarizes the changes in the derivative
liabilities during the six months ended December 31, 2018:
Fair Value Measurements Using Significant Observable Inputs (Level 3)
Balance - June 30, 2018 $ 1,265,394
Addition of new derivatives recognized as debt discounts 694,393
Addition of new derivatives recognized as loss on derivatives 1,628,482
Settled upon conversion of debt and warrant (Derivative resolution) (773,403 )
Loss on change in fair value of the derivative 1,619,776
Balance - December 31, 2018 $ 4,434,642 The aggregate loss on derivatives during
the six months ended December 31, 2018 and 2017 was as follows:
Six Months Ended
December 31,
2018 2017
Addition of new derivatives recognized as loss on derivatives $ 1,628,482 $ 165,931
Loss on change in fair value of the derivative 1,619,776 86,594
Total $ 3,248,258 $ 252,525 </t>
  </si>
  <si>
    <t>LICENSING AND SERVICE AGREEMENTS</t>
  </si>
  <si>
    <t>Licensing And Service Agreements Abstract</t>
  </si>
  <si>
    <t>Note 7 –LICENSING AND SERVICE
AGREEMENTS On June 4, 2018 the Company entered into
an Exclusive Licensing Agreement with Optimized Fuel Technologies, a related party, for the right to exclusively sell the Optimized
Fuel Maximizer internationally, with the exception of the United States and Canada. Consideration of $1,500 was paid for the licensing
right in the form of one million five hundred thousand (1,500,000) shares of the Company’s common shares valued at $.001
per share which were authorized to be issued to Optimized Fuel Technologies; in addition, five hundred thousand dollars ($500,000)
was to be paid over the course of 24 months which was paid as of September 30, 2018. On June 20, 2018 the Company entered into
an Exclusive Licensing Agreement Addendum with Optimized Fuel Technologies, a related party, for the right to exclusively sell
the Optimized Fuel Maximizer worldwide. On June 4, 2018, the Company had entered into an Exclusive Licensing Agreement with Optimized
Fuel Technologies for the right to exclusively sell the Optimized Fuel Maximizer internationally, with the exception of the United
States and Canada; this agreement extends exclusive marketing right to include North America and Canada. Consideration of $1,000
was paid for the licensing rights under the addendum in the form of one million (1,000,000) shares of the Company’s common
shares valued at $.001 per share which were authorized to be issued to Optimized Fuel Technologies. On August 8, 2018 Optimized Fuel Technologies,
a related party, entered into a contract with a company that desired to purchase the Optimized Fuel Maximizer on a manufacturer
direct basis. As the Company owns the exclusive licensing rights to sales of the Optimized Fuel Maximizer; per the Royalty agreement
dated August 27, 2018 the Company agreed to the acceptance of royalty revenue generated by sales which are made on a manufacturer
direct basis. On December 31, 2018 the exclusive North
American distribution licensing rights for the "Pro-Sun" LED Horticultural Grow Lamps were acquired from Optimized Fuel
technologies for $500,000. An outstanding loan of $321,518 to Optimized Fuel Technologies was applied against the exclusive North
American distribution licensing rights license for LED Lights in the amount of $500,000 leaving a remaining balance of $178,482
as an account payable to Optimized Fuel Technologies.</t>
  </si>
  <si>
    <t>COMMON STOCK</t>
  </si>
  <si>
    <t>Note 8 - COMMON STOCK The Company is authorized to issue seventy-
five million shares of common stock with $0.001 par value. As of December 31, 2018, there were 18,007,420
shares of common stock issued and outstanding. As of June 30, 2017, there were 17,829,947 shares of common stock issued and outstanding. There were 177,473 shares of common stock
issued during the six months ended December 31, 2018 and no stock issued 2017.</t>
  </si>
  <si>
    <t>COMMITMENTS AND CONTINGENCIES</t>
  </si>
  <si>
    <t>Commitments and Contingencies Disclosure [Abstract]</t>
  </si>
  <si>
    <t>Note 9 – COMMITMENTS AND CONTINGENCIES We have a twelve- month lease for office
space at 2721 Loker Avenue West, Carlsbad, CA 92010 for $2,500 per month with Optimized Fuel Technologies, a related party. During
the six months ended December 31, 2018 total rent expense paid was $15,000 and no rent was paid in 2017. We pay our CEO a salary of $3,000 per month.
During the six months ended December 31, 2018 total salary paid was $18,000 and no salary was paid during the three and six months
ended December 31, 2017.</t>
  </si>
  <si>
    <t>SUBSEQUENT EVENTS</t>
  </si>
  <si>
    <t>Subsequent Events [Abstract]</t>
  </si>
  <si>
    <t>Note 10 - SUBSEQUENT EVENTS Management has reviewed events between
December 31, 2018 to the date that the financials were issued, and other than the following there were no other significant events
identified for disclosure. On January 11, 2019 a note payable was
issued to Auctus Fund, LLC in the amount of $112,500 with an interest rate of 12% and maturity date of October 11, 2019.
In addition, a Common Stock Purchase Warrant was issued for the purchase of up to 375,000 shares of Common Stock. On January 22, 2019 a note payable was
issued to GW Holdings Group, LLC in the amount of $69,000 with an interest rate of 12% and maturity date of January 22, 2020. On February 5, 2019 the Company increased
its authorized common stock shares from 75,000,000 to 150,000,000, in order to have sufficient shares available for reserve shares
for Convertible Note holders and to have shares available for future acquisitions of new green technologies. This increase of authorized
shares does not increase or decrease the shares outstanding. From December 31, 2018 to February 6, 2019
the issued and outstanding shares have decreased from 18,007,420 to 9,618,732. There were 9,000,000 shares surrendered and returned
to treasury and 661,113 new shares issued primarily as a result of Convertible Note conversions and warrant exercises.</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 The Company's year-end is June 30.</t>
  </si>
  <si>
    <t>ESTIMATES</t>
  </si>
  <si>
    <t>ESTIMATES The preparation of the financial statement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CASH AND CASH EQUIVALENTS</t>
  </si>
  <si>
    <t>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December 31, 2018 or 2017.</t>
  </si>
  <si>
    <t>CUSTOMER AND PURCHASE CONCENTRATION</t>
  </si>
  <si>
    <t>CUSTOMER AND PURCHASE CONCENTRATION During the Six months ended December 31,
2018 and 2017, the following customers represented more than 10% of the Company’s sales.
December 31, 2018 December 31, 2017
$ % $ %
Total licensing revenue - - 4,500 4.9
Total royalties 11,722 77 - -
Total product revenue * 3,526 23 85,100 95.1
Total revenue 15,248 100 89,600 100
Total licensing revenue
Customer A 3,376 22 4,500 4.9
Customer B 150 1 -
Customer D - - 31,600 35.3
Customer E - - 53,500 59.8
Customer F 11,722 77 - -
Concentration $ 15,248 100 $ 89,600 100 During the six months ended December 31,
2018 and 2017, the following vendors represented more than 10% of the Company’s
Purchases:
December 31, 2018 December 31, 2017
High Nexus Network 3,376 22 - -
Optimized Fuel Technologies* - - 58,326 100
Total Purchases - - 58,326 100 *100% represents product purchased from
Optimized Fuel Technologies.</t>
  </si>
  <si>
    <t>INVENTORY</t>
  </si>
  <si>
    <t>INVENTORY Inventory is recorded at lower of cost
or market; cost is computed on a first-in first-out basis. At December 31, 2018 and June 30, 2018, we had inventory of $80,600
and $85,000 respectively, consisting of Optimized Fuel Maximizer units.</t>
  </si>
  <si>
    <t>FINANCIAL INSTRUMENTS</t>
  </si>
  <si>
    <t>FINANCIAL INSTRUMENTS 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The recorded amounts of financial instruments,
comprising cash, accounts payable and income tax payable, approximate their market values as of December 31, 2018 due to the short
term maturities of these financial instruments.</t>
  </si>
  <si>
    <t>OTHER INTANGIBLE ASSETS</t>
  </si>
  <si>
    <t>OTHER INTANGIBLE ASSETS Under ASC 350-50-1, costs incurred in the
acquisition of an intangible asset are capitalized by the Company. Our intangible assets are related to the acquisition of the
Licensing rights for the Optimized Fuel Maximizer which is being amortized to expense over the licensing rights estimated useful
life or period of benefit which is estimated to be 10 years using straight-line method; annual amortization will be approximately
$50,250 per year. In addition, the purchase of our Green Meadow PR formula for natural pain relief for animals is being amortized
to expense over the formula's estimated useful life or period of benefit which is estimated to be 10 years using straight-line
method. On December 31, 2018 there was a loan receivable from Optimized Fuel Technologies for $321,518 which was applied towards
the acquisition of the licensing rights for LED Lights for $500,000 leaving an accounts payable balance due to Optimized Fuel Technologies
of $178,482. As of December 31, 2018, and June 30, 2018, the balances of our intangible assets net of accumulated amortization
were $981,907 and $507,570 respectively.</t>
  </si>
  <si>
    <t>IMPAIRMENT OF LONG-LIVED ASSETS</t>
  </si>
  <si>
    <t>IMPAIRMENT OF LONG-LIVED ASSETS The Company evaluates the recoverability
of long-lived assets and intangible assets and the related estimated remaining lives at each balance sheet date. The Company records
an impairment or change in useful life whenever events or changes in circumstances indicate that the carrying amount may not be
recoverable or the useful life has changed. During the three and six months ended December 31, 2018 there is no impairment of long-lived
assets or intangible assets.</t>
  </si>
  <si>
    <t>INCOME TAXES</t>
  </si>
  <si>
    <t>INCOME TAXES We account for income taxes in accordance
with FASB AS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he effect on the deferred income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t>
  </si>
  <si>
    <t>REVENUE RECOGNITION</t>
  </si>
  <si>
    <t>REVENUE RECOGNITION Effective July
1, 2018, the Company adopted the Financial Accounting Standards Board (“FASB”) standard update ASU 2014-09, “Revenue
from Contracts with Customers,” (“Topic 606”) which provides a principles-based, five-step approach to measure
and recognize revenue from contracts with customers. Revenue is recognized when the following criteria are met:
● Identification of the contract, or contracts, with a customer ;
● Identification of the performance obligations in the contract ;
● Determination of the transaction price ;
● Allocation of the transaction price to the performance obligations in the contract ; and
●
Recognition of revenue when,
or as, we satisfy performance obligation The adoption of this guidance did not have
a material impact on the Company’s consolidated statement of operations, cash flows, and balance sheet as of the adoption
date or for the three and six months ended December 31, 2018. The Company's revenues have been generated
primarily through the sales of the Optimized Fuel Maximizer units and sublicense and distribution agreements related to our
PawPal product and our pain relief products. The terms of these agreements generally consist solely of upfront, nonrefundable payments for
licensing and distribution rights. Revenues from non-refundable licensing and distribution fees are recognized upon receipt
of the payment if the license has stand-alone value and we do not have ongoing involvement or obligations. For the three and six months ended December
31, 2018 and 2017, all sales and license payments met the above criteria or in the case of one contract, the only continuing involvement
was to sell our products to the distributor at pricing that is consistent with market transactions, thereby allowing for the recognition
of revenue for the licensing and distribution arrangements upon receipt. When non-refundable license fees do not
meet this criteria, the license revenues are recognized over the expected period of performance. We periodically review for
any expected period of substantial involvement under the agreements that provide for non-refundable up-front payments and license
fees. If ever applicable, we will adjust the amortization periods when appropriate to reflect changes in assumptions relating
to the duration of our expected involvement.</t>
  </si>
  <si>
    <t>TRADE RECEIVABLES</t>
  </si>
  <si>
    <t>TRADE RECEIVABLES Trade Receivables are the amount of billed
or unbilled claims or other similar items subject to uncertainty concerning their determination or ultimate realization under contracts
that are expected to be collected in the next rolling twelve months following the latest balance sheet presented. Our policies
on receivables varies per customer, but in no case do we allow for a receivable to be outstanding for more than 12 months. As of
December 31, 2018, we had no open trade receivables, we had royalty receivables of $11,722. In the year ended June 30, 2018,
we expensed $85,100 to bad debt as uncollectable receivables.</t>
  </si>
  <si>
    <t>ADVERTISING COSTS</t>
  </si>
  <si>
    <t>ADVERTISING COSTS The Company's policy regarding advertising
is to expense advertising when incurred. The Company incurred advertising and marketing expense of $0 for the three months and
$3,774 during the six months ended December 31, 2018 and $5,400 during the three and six months ended December 31, 2017.</t>
  </si>
  <si>
    <t>NET INCOME (LOSS) PER SHARE OF COMMON STOCK</t>
  </si>
  <si>
    <t>NET INCOME (LOSS) PER SHARE OF COMMON
STOCK The Company computes net income (loss)
per share in accordance with ASC 105, "Earnings per Share" which requires presentation of both basic and diluted earnings
per share on the face of the statement of operations. Basic income (loss) per share is computed by dividing net income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the six months ended December 31, 2018, 5,584,947 shares, (3,364,951 from convertible
notes and 2,219,996 from warrants), were potentially dilutive common shares and for the six months ended December 31, 2017 there
were no diluted shares.</t>
  </si>
  <si>
    <t>RECENTLY ISSUED ACCOUNTING PRONOUNCEMENTS</t>
  </si>
  <si>
    <t>RECENTLY ISSUED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t>
  </si>
  <si>
    <t>SUMMARY OF SIGNIFICANT ACCOUNTING POLICIES (Tables)</t>
  </si>
  <si>
    <t>Summary Of Significant Accounting Policies Tables</t>
  </si>
  <si>
    <t>Customer concentration</t>
  </si>
  <si>
    <t xml:space="preserve">During the Six months ended December 31,
2018 and 2017, the following customers represented more than 10% of the Company’s sales.
December 31, 2018 December 31, 2017
$ % $ %
Total licensing revenue - - 4,500 4.9
Total royalties 11,722 77 - -
Total product revenue * 3,526 23 85,100 95.1
Total revenue 15,248 100 89,600 100
Total licensing revenue
Customer A 3,376 22 4,500 4.9
Customer B 150 1 -
Customer D - - 31,600 35.3
Customer E - - 53,500 59.8
Customer F 11,722 77 - -
Concentration $ 15,248 100 $ 89,600 100 </t>
  </si>
  <si>
    <t>Schedule of purchase</t>
  </si>
  <si>
    <t>During the six months ended December 31,
2018 and 2017, the following vendors represented more than 10% of the Company’s
Purchases:
December 31, 2018 December 31, 2017
High Nexus Network 3,376 22 - -
Optimized Fuel Technologies* - - 58,326 100
Total Purchases - - 58,326 100 *100% represents product purchased from
Optimized Fuel Technologies.</t>
  </si>
  <si>
    <t>CONVERTIBLE LOANS (Tables)</t>
  </si>
  <si>
    <t>Schedule of convertible loans</t>
  </si>
  <si>
    <t xml:space="preserve">At December 31, 2018 and June 30, 2018,
convertible loans consisted of the following:
December 31, June 30,
2018 2018
November 7, 2017 Note $ - $ 29,167
April 30, 2018 Note - 112,500
June 15, 2018 Note 193,102 200,000
July 9, 2018 Note 110,000 -
July 16, 2018 Note 115,000 -
August 2, 2018 Note 212,250 -
August 15, 2018 Note 73,000 -
September 7, 2018 Note 84,000 -
September 7, 2018 Note 36,750 -
September 10, 2018 Note 55,000 -
September 19, 2018 Note 100,000 -
October 3, 2018 Note 83,500 -
October 30, 2018 Note 95,000 -
November 1, 2018 Note 258,570 -
November 13, 2018 Note 56,250 -
December 6, 2018 Note 56,250 -
December 18, 2018 Note 20,000 -
Total convertible notes payable 1,548,672 341,667
Less: Unamortized debt discount (677,563 ) (293,087 )
Total convertible notes 871,109 48,580
Less: current portion of convertible notes $ 871,109 $ 48,580
Long-term convertible notes $ - $ - </t>
  </si>
  <si>
    <t>Summary of activity</t>
  </si>
  <si>
    <t xml:space="preserve">A summary of activity during the six months
ended December 31, 2018 regarding warrants issued as follows:
Warrants Outstanding
Weighted Average
Shares Exercise Price
Outstanding, June 30, 2018 49,300 $ 2.92
Granted 73,863 7.81
Reset feature 2,193,015 0.29
Exercised (96,182 ) 1.49
Forfeited/canceled - -
Outstanding, December 31, 2018 2,219,996 $ 0.26 </t>
  </si>
  <si>
    <t>Summary of warrants outstanding and exercisable</t>
  </si>
  <si>
    <t xml:space="preserve">The following table summarizes information
relating to outstanding and exercisable warrants as of December 31, 2018.
Warrants Outstanding Warrants Exercisable
Number of
Weighted Average Remaining Contractual life Weighted Average Number of Weighted Average
Shares (in years) Exercise Price Shares Exercise Price
2,219,996 4.66 $ 0.26 2,219,996 $ 0.26 </t>
  </si>
  <si>
    <t>DERIVATIVE LIABILITIES (Tables)</t>
  </si>
  <si>
    <t>Estimated fair values of liabilities measured on recurring basis</t>
  </si>
  <si>
    <t>At December 31, 2018 and June 30, 2018,
the estimated fair values of the liabilities measured on a recurring basis are as follows:
Six Months Ended Year Ended
December 31, 2018 June 30, 2018
Expected term 0.08 - 5.00 years 0.02 - 5.00 years
Expected average volatility 67% - 419 % 12% - 487 %
Expected dividend yield - -
Risk-free interest rate 2.19% - 3.03 % 1.37% - 2.81 %</t>
  </si>
  <si>
    <t>Summary of changes in derivative liabilities</t>
  </si>
  <si>
    <t xml:space="preserve">The following table summarizes the changes in the derivative
liabilities during the six months ended December 31, 2018:
Fair Value Measurements Using Significant Observable Inputs (Level 3)
Balance - June 30, 2018 $ 1,265,394
Addition of new derivatives recognized as debt discounts 694,393
Addition of new derivatives recognized as loss on derivatives 1,628,482
Settled upon conversion of debt and warrant (Derivative resolution) (773,403 )
Loss on change in fair value of the derivative 1,619,776
Balance - December 31, 2018 $ 4,434,642 </t>
  </si>
  <si>
    <t>Schedule of aggregate loss on derivatives</t>
  </si>
  <si>
    <t xml:space="preserve">The aggregate loss on derivatives during
the six months ended December 31, 2018 and 2017 was as follows:
Six Months Ended
December 31,
2018 2017
Addition of new derivatives recognized as loss on derivatives $ 1,628,482 $ 165,931
Loss on change in fair value of the derivative 1,619,776 86,594
Total $ 3,248,258 $ 252,525 </t>
  </si>
  <si>
    <t>SUMMARY OF SIGNIFICANT ACCOUNTING POLICIES (Details) - USD ($)</t>
  </si>
  <si>
    <t>Total revenue</t>
  </si>
  <si>
    <t>Percent of Revenue</t>
  </si>
  <si>
    <t>100.00%</t>
  </si>
  <si>
    <t>Licensing Revenue [Member]</t>
  </si>
  <si>
    <t>0.00%</t>
  </si>
  <si>
    <t>4.90%</t>
  </si>
  <si>
    <t>Royalties Revenue [Member]</t>
  </si>
  <si>
    <t>77.00%</t>
  </si>
  <si>
    <t>Product Revenue [Member]</t>
  </si>
  <si>
    <t>23.00%</t>
  </si>
  <si>
    <t>95.10%</t>
  </si>
  <si>
    <t>Product Concentration Risk [Member]</t>
  </si>
  <si>
    <t>Customer Concentration Totals</t>
  </si>
  <si>
    <t>Percent of Customer Concentration Totals</t>
  </si>
  <si>
    <t>Customer A [Member]</t>
  </si>
  <si>
    <t>22.00%</t>
  </si>
  <si>
    <t>Customer B [Member]</t>
  </si>
  <si>
    <t>1.00%</t>
  </si>
  <si>
    <t>Customer D [Member]</t>
  </si>
  <si>
    <t>35.30%</t>
  </si>
  <si>
    <t>Customer E [Member]</t>
  </si>
  <si>
    <t>59.80%</t>
  </si>
  <si>
    <t>Customer F [Member]</t>
  </si>
  <si>
    <t>SUMMARY OF SIGNIFICANT ACCOUNTING POLICIES (Details 1) - USD ($)</t>
  </si>
  <si>
    <t>Total Purchases</t>
  </si>
  <si>
    <t>Total purchase percentage</t>
  </si>
  <si>
    <t>High Nexus Network</t>
  </si>
  <si>
    <t>Optimized Fuel Technology</t>
  </si>
  <si>
    <t>[1]</t>
  </si>
  <si>
    <t>*100% represents product purchased from Optimized Fuel Technologies, a related party.</t>
  </si>
  <si>
    <t>SUMMARY OF SIGNIFICANT ACCOUNTING POLICIES (Details Narrative) - USD ($)</t>
  </si>
  <si>
    <t>Jun. 30, 2017</t>
  </si>
  <si>
    <t>Cash equivalents</t>
  </si>
  <si>
    <t>Impairment of long-lived assets</t>
  </si>
  <si>
    <t>Accounts receivable</t>
  </si>
  <si>
    <t>Bad debts</t>
  </si>
  <si>
    <t>Advertising and Marketing Expense</t>
  </si>
  <si>
    <t>Antidilutive Securities Excluded from Computation of Earnings Per Share, Amount</t>
  </si>
  <si>
    <t>Intangible assets net</t>
  </si>
  <si>
    <t>Royalty receivables</t>
  </si>
  <si>
    <t>Optimized Fuel Technologies [Member]</t>
  </si>
  <si>
    <t>Loan receivable</t>
  </si>
  <si>
    <t>Acquisition of licensing rights</t>
  </si>
  <si>
    <t>Accounts payable</t>
  </si>
  <si>
    <t>Convertible notes [Member]</t>
  </si>
  <si>
    <t>Warrant [Member]</t>
  </si>
  <si>
    <t>Estimated useful life</t>
  </si>
  <si>
    <t>10 years</t>
  </si>
  <si>
    <t>Website Development [Member]</t>
  </si>
  <si>
    <t>5 years</t>
  </si>
  <si>
    <t>LOANS RECEIVABLE (Details Narrative) - USD ($)</t>
  </si>
  <si>
    <t>Nov. 01, 2017</t>
  </si>
  <si>
    <t>Nov. 30, 2017</t>
  </si>
  <si>
    <t>Revolving loan maximum limit</t>
  </si>
  <si>
    <t>Term</t>
  </si>
  <si>
    <t>3 years</t>
  </si>
  <si>
    <t>Interest rate</t>
  </si>
  <si>
    <t>Advances</t>
  </si>
  <si>
    <t>CONVERTIBLE LOANS (Details) - USD ($)</t>
  </si>
  <si>
    <t>Total convertible notes payable</t>
  </si>
  <si>
    <t>Less: Unamortized debt discount</t>
  </si>
  <si>
    <t>Total convertible notes</t>
  </si>
  <si>
    <t>Less: current portion of convertible notes</t>
  </si>
  <si>
    <t>Long-term convertible notes</t>
  </si>
  <si>
    <t>Convertible Notes Payable [Member]</t>
  </si>
  <si>
    <t>Convertible Notes Payable One [Member]</t>
  </si>
  <si>
    <t>Convertible Notes Payable Two [Member]</t>
  </si>
  <si>
    <t>Convertible Notes Payable Three [Member]</t>
  </si>
  <si>
    <t>Convertible Notes Payable Four [Member]</t>
  </si>
  <si>
    <t>Convertible Notes Payable Five [Member]</t>
  </si>
  <si>
    <t>Convertible Notes Payable Six [Member]</t>
  </si>
  <si>
    <t>Convertible Notes Payable Seven [Member]</t>
  </si>
  <si>
    <t>Convertible Notes Payable Eight [Member]</t>
  </si>
  <si>
    <t>Convertible Notes Payable Nine [Member]</t>
  </si>
  <si>
    <t>Convertible Notes Payable Ten [Member]</t>
  </si>
  <si>
    <t>Convertible Notes Payable Eleven [Member]</t>
  </si>
  <si>
    <t>Convertible Notes Payable Twelve [Member]</t>
  </si>
  <si>
    <t>Convertible Notes Payable Thirteen [Member]</t>
  </si>
  <si>
    <t>Convertible Notes Payable Fourteen [Member]</t>
  </si>
  <si>
    <t>Convertible Notes Payable Fifteen [Member]</t>
  </si>
  <si>
    <t>Convertible Notes Payable Sixteen [Member]</t>
  </si>
  <si>
    <t>CONVERTIBLE LOANS (Details 1)</t>
  </si>
  <si>
    <t>Dec. 31, 2018$ / sharesshares</t>
  </si>
  <si>
    <t>Share-based Compensation Arrangement by Share-based Payment Award, Warrants, Outstanding [Roll Forward]</t>
  </si>
  <si>
    <t>Balance at beginning | shares</t>
  </si>
  <si>
    <t>Granted | shares</t>
  </si>
  <si>
    <t>Reset feature | shares</t>
  </si>
  <si>
    <t>Exercised | shares</t>
  </si>
  <si>
    <t>Forfeited/canceled | shares</t>
  </si>
  <si>
    <t>Balance at end | shares</t>
  </si>
  <si>
    <t>Share-based Compensation Arrangement by Share-based Payment Award, Warrants, Outstanding, Weighted Average Exercise Price [Roll Forward]</t>
  </si>
  <si>
    <t>Balance at beginning | $ / shares</t>
  </si>
  <si>
    <t>Granted | $ / shares</t>
  </si>
  <si>
    <t>Reset Feature | $ / shares</t>
  </si>
  <si>
    <t>Exercised | $ / shares</t>
  </si>
  <si>
    <t>Forfeited/canceled | $ / shares</t>
  </si>
  <si>
    <t>Balance at end | $ / shares</t>
  </si>
  <si>
    <t>CONVERTIBLE LOANS (Details 2)</t>
  </si>
  <si>
    <t>Convertible Loans</t>
  </si>
  <si>
    <t>Number of Warrants outstanding | shares</t>
  </si>
  <si>
    <t>Weighted Average Remaining Contractual life (Years)</t>
  </si>
  <si>
    <t>4 years 7 months 28 days</t>
  </si>
  <si>
    <t>Weighted Average Exercise Price ($) | $ / shares</t>
  </si>
  <si>
    <t>Number Warrants Exercisable | shares</t>
  </si>
  <si>
    <t>Weighted Average Warrants Exercise Price | $ / shares</t>
  </si>
  <si>
    <t>CONVERTIBLE LOANS (Details Narrative) - USD ($)</t>
  </si>
  <si>
    <t>Amortization debt discount</t>
  </si>
  <si>
    <t>Original issue discounts</t>
  </si>
  <si>
    <t>Financing costs</t>
  </si>
  <si>
    <t>Repayment of convertible notes</t>
  </si>
  <si>
    <t>Number Warrants Exercisable</t>
  </si>
  <si>
    <t>Weighted Average Warrants Exercise Price</t>
  </si>
  <si>
    <t>Promissory Notes</t>
  </si>
  <si>
    <t>Number of warrants issued</t>
  </si>
  <si>
    <t>Number of warrants increased</t>
  </si>
  <si>
    <t>Debt Conversion, Converted Instrument, Shares Issued</t>
  </si>
  <si>
    <t>Debt Conversion, Converted Instrument, Amount</t>
  </si>
  <si>
    <t>Cashless warrant</t>
  </si>
  <si>
    <t>Warrant exercised</t>
  </si>
  <si>
    <t>Minimum [Member] | Promissory Notes</t>
  </si>
  <si>
    <t>Maximum [Member] | Promissory Notes</t>
  </si>
  <si>
    <t>DERIVATIVE LIABILITIES (Details)</t>
  </si>
  <si>
    <t>12 Months Ended</t>
  </si>
  <si>
    <t>Expected dividend yield</t>
  </si>
  <si>
    <t>Minimum [Member]</t>
  </si>
  <si>
    <t>Expected term</t>
  </si>
  <si>
    <t>29 days</t>
  </si>
  <si>
    <t>7 days</t>
  </si>
  <si>
    <t>Expected average volatility</t>
  </si>
  <si>
    <t>67.00%</t>
  </si>
  <si>
    <t>12.00%</t>
  </si>
  <si>
    <t>Risk-free interest rate</t>
  </si>
  <si>
    <t>2.19%</t>
  </si>
  <si>
    <t>1.37%</t>
  </si>
  <si>
    <t>Maximum [Member]</t>
  </si>
  <si>
    <t>419.00%</t>
  </si>
  <si>
    <t>487.00%</t>
  </si>
  <si>
    <t>3.03%</t>
  </si>
  <si>
    <t>2.81%</t>
  </si>
  <si>
    <t>DERIVATIVE LIABILITIES (Details 1) - USD ($)</t>
  </si>
  <si>
    <t>Balance at beginning</t>
  </si>
  <si>
    <t>Addition of new derivatives recognized as debt discounts</t>
  </si>
  <si>
    <t>Addition of new derivatives recognized as loss on derivatives</t>
  </si>
  <si>
    <t>Settled upon conversion of debt and warrant (Derivative resolution)</t>
  </si>
  <si>
    <t>Gain (Loss)on change in fair value of the derivative</t>
  </si>
  <si>
    <t>DERIVATIVE LIABILITIES (Details 2) - USD ($)</t>
  </si>
  <si>
    <t>Loss on change in fair value of the derivative</t>
  </si>
  <si>
    <t>LICENSING AND SERVICE AGREEMENTS (Details Narrative) - USD ($)</t>
  </si>
  <si>
    <t>Jun. 04, 2018</t>
  </si>
  <si>
    <t>Jun. 20, 2018</t>
  </si>
  <si>
    <t>Number of shares issued</t>
  </si>
  <si>
    <t>Optimized Fuel Technologies [Member] | Exclusive Licensing Agreement [Member]</t>
  </si>
  <si>
    <t>Consideration</t>
  </si>
  <si>
    <t>Share Price</t>
  </si>
  <si>
    <t>Licensing and service agreements Description</t>
  </si>
  <si>
    <t>In addition, five hundred thousand dollars ($500,000) was to be paid over the course of 24 months which was paid as of September 30, 2018.</t>
  </si>
  <si>
    <t>COMMON STOCK (Details Narrative) - $ / shares</t>
  </si>
  <si>
    <t>Issuance of common stock, Shares</t>
  </si>
  <si>
    <t>COMMITMENTS AND CONTINGENCIES (Details Narrative) - USD ($)</t>
  </si>
  <si>
    <t>Monthly Salary Expense</t>
  </si>
  <si>
    <t>Total rent expense paid</t>
  </si>
  <si>
    <t>Total Salary Paid</t>
  </si>
  <si>
    <t>SUBSEQUENT EVENTS (Details Narrative) - USD ($)</t>
  </si>
  <si>
    <t>Jan. 11, 2019</t>
  </si>
  <si>
    <t>Feb. 06, 2019</t>
  </si>
  <si>
    <t>Jan. 22, 2019</t>
  </si>
  <si>
    <t>Feb. 05, 2019</t>
  </si>
  <si>
    <t>Note Payable</t>
  </si>
  <si>
    <t>Subsequent Event [Member]</t>
  </si>
  <si>
    <t>Common stock issued and outstanding decreased</t>
  </si>
  <si>
    <t>Common stock surrendered</t>
  </si>
  <si>
    <t>Convertible Note conversions shares issued</t>
  </si>
  <si>
    <t>Auctus Fund [Member] | Subsequent Event [Member]</t>
  </si>
  <si>
    <t>EMA Financial [Member] | Subsequent Event [Member]</t>
  </si>
  <si>
    <t>Interest Rate</t>
  </si>
  <si>
    <t>Maturity date</t>
  </si>
  <si>
    <t>Oct. 11,
		2019</t>
  </si>
  <si>
    <t>Common Stock Purchase Warrant issued</t>
  </si>
  <si>
    <t>GW Holdings Group [Member] | Subsequent Event [Member]</t>
  </si>
  <si>
    <t>Jan. 22,
		202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73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9</v>
      </c>
    </row>
    <row r="12" spans="1:3">
      <c r="A12" s="4" t="s">
        <v>19</v>
      </c>
      <c r="B12" s="6" t="s">
        <v>20</v>
      </c>
    </row>
    <row r="13" spans="1:3">
      <c r="A13" s="4" t="s">
        <v>21</v>
      </c>
      <c r="B13" s="4" t="s">
        <v>22</v>
      </c>
    </row>
    <row r="14" spans="1:3">
      <c r="A14" s="4" t="s">
        <v>23</v>
      </c>
      <c r="B14" s="4" t="s">
        <v>24</v>
      </c>
    </row>
    <row r="15" spans="1:3">
      <c r="A15" s="4" t="s">
        <v>25</v>
      </c>
      <c r="B15" s="4" t="s">
        <v>24</v>
      </c>
    </row>
    <row r="16" spans="1:3">
      <c r="A16" s="4" t="s">
        <v>26</v>
      </c>
      <c r="B16" s="4" t="s">
        <v>13</v>
      </c>
    </row>
    <row r="17" spans="1:3">
      <c r="A17" s="4" t="s">
        <v>27</v>
      </c>
      <c r="C17" s="5" t="n">
        <v>96187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47</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5</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row r="16" spans="1:2">
      <c r="A16" s="4" t="s">
        <v>185</v>
      </c>
      <c r="B16" s="4" t="s">
        <v>186</v>
      </c>
    </row>
    <row r="17" spans="1:2">
      <c r="A17" s="4" t="s">
        <v>187</v>
      </c>
      <c r="B17"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41</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2</v>
      </c>
    </row>
    <row r="3" spans="1:2">
      <c r="A3" s="3" t="s">
        <v>147</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241</v>
      </c>
      <c r="C3" s="7" t="n">
        <v>30799</v>
      </c>
    </row>
    <row r="4" spans="1:3">
      <c r="A4" s="4" t="s">
        <v>32</v>
      </c>
      <c r="B4" s="5" t="n">
        <v>11722</v>
      </c>
      <c r="C4" s="5" t="n">
        <v>0</v>
      </c>
    </row>
    <row r="5" spans="1:3">
      <c r="A5" s="4" t="s">
        <v>33</v>
      </c>
      <c r="B5" s="5" t="n">
        <v>0</v>
      </c>
      <c r="C5" s="5" t="n">
        <v>3000</v>
      </c>
    </row>
    <row r="6" spans="1:3">
      <c r="A6" s="4" t="s">
        <v>34</v>
      </c>
      <c r="B6" s="5" t="n">
        <v>80600</v>
      </c>
      <c r="C6" s="5" t="n">
        <v>85000</v>
      </c>
    </row>
    <row r="7" spans="1:3">
      <c r="A7" s="4" t="s">
        <v>35</v>
      </c>
      <c r="B7" s="5" t="n">
        <v>101563</v>
      </c>
      <c r="C7" s="5" t="n">
        <v>118799</v>
      </c>
    </row>
    <row r="8" spans="1:3">
      <c r="A8" s="3" t="s">
        <v>36</v>
      </c>
    </row>
    <row r="9" spans="1:3">
      <c r="A9" s="4" t="s">
        <v>37</v>
      </c>
      <c r="B9" s="5" t="n">
        <v>977375</v>
      </c>
      <c r="C9" s="5" t="n">
        <v>502500</v>
      </c>
    </row>
    <row r="10" spans="1:3">
      <c r="A10" s="4" t="s">
        <v>38</v>
      </c>
      <c r="B10" s="5" t="n">
        <v>4532</v>
      </c>
      <c r="C10" s="5" t="n">
        <v>5070</v>
      </c>
    </row>
    <row r="11" spans="1:3">
      <c r="A11" s="4" t="s">
        <v>39</v>
      </c>
      <c r="B11" s="5" t="n">
        <v>981907</v>
      </c>
      <c r="C11" s="5" t="n">
        <v>507570</v>
      </c>
    </row>
    <row r="12" spans="1:3">
      <c r="A12" s="4" t="s">
        <v>40</v>
      </c>
      <c r="B12" s="5" t="n">
        <v>1083470</v>
      </c>
      <c r="C12" s="5" t="n">
        <v>626369</v>
      </c>
    </row>
    <row r="13" spans="1:3">
      <c r="A13" s="3" t="s">
        <v>41</v>
      </c>
    </row>
    <row r="14" spans="1:3">
      <c r="A14" s="4" t="s">
        <v>42</v>
      </c>
      <c r="B14" s="5" t="n">
        <v>195482</v>
      </c>
      <c r="C14" s="5" t="n">
        <v>60760</v>
      </c>
    </row>
    <row r="15" spans="1:3">
      <c r="A15" s="4" t="s">
        <v>43</v>
      </c>
      <c r="B15" s="5" t="n">
        <v>4434642</v>
      </c>
      <c r="C15" s="5" t="n">
        <v>1265394</v>
      </c>
    </row>
    <row r="16" spans="1:3">
      <c r="A16" s="4" t="s">
        <v>44</v>
      </c>
      <c r="B16" s="5" t="n">
        <v>44392</v>
      </c>
      <c r="C16" s="5" t="n">
        <v>3221</v>
      </c>
    </row>
    <row r="17" spans="1:3">
      <c r="A17" s="4" t="s">
        <v>45</v>
      </c>
      <c r="B17" s="5" t="n">
        <v>871109</v>
      </c>
      <c r="C17" s="5" t="n">
        <v>48580</v>
      </c>
    </row>
    <row r="18" spans="1:3">
      <c r="A18" s="4" t="s">
        <v>46</v>
      </c>
      <c r="B18" s="5" t="n">
        <v>0</v>
      </c>
      <c r="C18" s="5" t="n">
        <v>391000</v>
      </c>
    </row>
    <row r="19" spans="1:3">
      <c r="A19" s="4" t="s">
        <v>47</v>
      </c>
      <c r="B19" s="5" t="n">
        <v>100</v>
      </c>
      <c r="C19" s="5" t="n">
        <v>100</v>
      </c>
    </row>
    <row r="20" spans="1:3">
      <c r="A20" s="4" t="s">
        <v>48</v>
      </c>
      <c r="B20" s="5" t="n">
        <v>5545725</v>
      </c>
      <c r="C20" s="5" t="n">
        <v>1769055</v>
      </c>
    </row>
    <row r="21" spans="1:3">
      <c r="A21" s="4" t="s">
        <v>49</v>
      </c>
      <c r="B21" s="5" t="n">
        <v>5545725</v>
      </c>
      <c r="C21" s="5" t="n">
        <v>1769055</v>
      </c>
    </row>
    <row r="22" spans="1:3">
      <c r="A22" s="3" t="s">
        <v>50</v>
      </c>
    </row>
    <row r="23" spans="1:3">
      <c r="A23" s="4" t="s">
        <v>51</v>
      </c>
      <c r="B23" s="5" t="n">
        <v>18007</v>
      </c>
      <c r="C23" s="5" t="n">
        <v>17830</v>
      </c>
    </row>
    <row r="24" spans="1:3">
      <c r="A24" s="4" t="s">
        <v>52</v>
      </c>
      <c r="B24" s="5" t="n">
        <v>996302</v>
      </c>
      <c r="C24" s="5" t="n">
        <v>203120</v>
      </c>
    </row>
    <row r="25" spans="1:3">
      <c r="A25" s="4" t="s">
        <v>53</v>
      </c>
      <c r="B25" s="5" t="n">
        <v>-5476564</v>
      </c>
      <c r="C25" s="5" t="n">
        <v>-1363636</v>
      </c>
    </row>
    <row r="26" spans="1:3">
      <c r="A26" s="4" t="s">
        <v>54</v>
      </c>
      <c r="B26" s="5" t="n">
        <v>-4462255</v>
      </c>
      <c r="C26" s="5" t="n">
        <v>-1142686</v>
      </c>
    </row>
    <row r="27" spans="1:3">
      <c r="A27" s="4" t="s">
        <v>55</v>
      </c>
      <c r="B27" s="7" t="n">
        <v>1083470</v>
      </c>
      <c r="C27" s="7" t="n">
        <v>6263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09</v>
      </c>
      <c r="B1" s="2" t="s">
        <v>65</v>
      </c>
      <c r="D1" s="2" t="s">
        <v>1</v>
      </c>
    </row>
    <row r="2" spans="1:5">
      <c r="B2" s="2" t="s">
        <v>2</v>
      </c>
      <c r="C2" s="2" t="s">
        <v>66</v>
      </c>
      <c r="D2" s="2" t="s">
        <v>2</v>
      </c>
      <c r="E2" s="2" t="s">
        <v>66</v>
      </c>
    </row>
    <row r="3" spans="1:5">
      <c r="A3" s="4" t="s">
        <v>210</v>
      </c>
      <c r="B3" s="7" t="n">
        <v>0</v>
      </c>
      <c r="C3" s="7" t="n">
        <v>-3850</v>
      </c>
      <c r="D3" s="7" t="n">
        <v>15248</v>
      </c>
      <c r="E3" s="7" t="n">
        <v>90800</v>
      </c>
    </row>
    <row r="4" spans="1:5">
      <c r="A4" s="4" t="s">
        <v>211</v>
      </c>
      <c r="D4" s="4" t="s">
        <v>212</v>
      </c>
      <c r="E4" s="4" t="s">
        <v>212</v>
      </c>
    </row>
    <row r="5" spans="1:5">
      <c r="A5" s="4" t="s">
        <v>213</v>
      </c>
    </row>
    <row r="6" spans="1:5">
      <c r="A6" s="4" t="s">
        <v>210</v>
      </c>
      <c r="D6" s="7" t="n">
        <v>0</v>
      </c>
      <c r="E6" s="7" t="n">
        <v>4500</v>
      </c>
    </row>
    <row r="7" spans="1:5">
      <c r="A7" s="4" t="s">
        <v>211</v>
      </c>
      <c r="D7" s="4" t="s">
        <v>214</v>
      </c>
      <c r="E7" s="4" t="s">
        <v>215</v>
      </c>
    </row>
    <row r="8" spans="1:5">
      <c r="A8" s="4" t="s">
        <v>216</v>
      </c>
    </row>
    <row r="9" spans="1:5">
      <c r="A9" s="4" t="s">
        <v>210</v>
      </c>
      <c r="D9" s="7" t="n">
        <v>11722</v>
      </c>
      <c r="E9" s="7" t="n">
        <v>0</v>
      </c>
    </row>
    <row r="10" spans="1:5">
      <c r="A10" s="4" t="s">
        <v>211</v>
      </c>
      <c r="D10" s="4" t="s">
        <v>217</v>
      </c>
      <c r="E10" s="4" t="s">
        <v>214</v>
      </c>
    </row>
    <row r="11" spans="1:5">
      <c r="A11" s="4" t="s">
        <v>218</v>
      </c>
    </row>
    <row r="12" spans="1:5">
      <c r="A12" s="4" t="s">
        <v>210</v>
      </c>
      <c r="D12" s="7" t="n">
        <v>3526</v>
      </c>
      <c r="E12" s="7" t="n">
        <v>85100</v>
      </c>
    </row>
    <row r="13" spans="1:5">
      <c r="A13" s="4" t="s">
        <v>211</v>
      </c>
      <c r="D13" s="4" t="s">
        <v>219</v>
      </c>
      <c r="E13" s="4" t="s">
        <v>220</v>
      </c>
    </row>
    <row r="14" spans="1:5">
      <c r="A14" s="4" t="s">
        <v>221</v>
      </c>
    </row>
    <row r="15" spans="1:5">
      <c r="A15" s="4" t="s">
        <v>222</v>
      </c>
      <c r="D15" s="7" t="n">
        <v>15248</v>
      </c>
      <c r="E15" s="7" t="n">
        <v>89600</v>
      </c>
    </row>
    <row r="16" spans="1:5">
      <c r="A16" s="4" t="s">
        <v>223</v>
      </c>
      <c r="D16" s="4" t="s">
        <v>212</v>
      </c>
      <c r="E16" s="4" t="s">
        <v>212</v>
      </c>
    </row>
    <row r="17" spans="1:5">
      <c r="A17" s="4" t="s">
        <v>224</v>
      </c>
    </row>
    <row r="18" spans="1:5">
      <c r="A18" s="4" t="s">
        <v>222</v>
      </c>
      <c r="D18" s="7" t="n">
        <v>3376</v>
      </c>
      <c r="E18" s="7" t="n">
        <v>4500</v>
      </c>
    </row>
    <row r="19" spans="1:5">
      <c r="A19" s="4" t="s">
        <v>223</v>
      </c>
      <c r="D19" s="4" t="s">
        <v>225</v>
      </c>
      <c r="E19" s="4" t="s">
        <v>215</v>
      </c>
    </row>
    <row r="20" spans="1:5">
      <c r="A20" s="4" t="s">
        <v>226</v>
      </c>
    </row>
    <row r="21" spans="1:5">
      <c r="A21" s="4" t="s">
        <v>222</v>
      </c>
      <c r="D21" s="7" t="n">
        <v>150</v>
      </c>
      <c r="E21" s="7" t="n">
        <v>0</v>
      </c>
    </row>
    <row r="22" spans="1:5">
      <c r="A22" s="4" t="s">
        <v>223</v>
      </c>
      <c r="D22" s="4" t="s">
        <v>227</v>
      </c>
      <c r="E22" s="4" t="s">
        <v>214</v>
      </c>
    </row>
    <row r="23" spans="1:5">
      <c r="A23" s="4" t="s">
        <v>228</v>
      </c>
    </row>
    <row r="24" spans="1:5">
      <c r="A24" s="4" t="s">
        <v>222</v>
      </c>
      <c r="D24" s="7" t="n">
        <v>0</v>
      </c>
      <c r="E24" s="7" t="n">
        <v>31600</v>
      </c>
    </row>
    <row r="25" spans="1:5">
      <c r="A25" s="4" t="s">
        <v>223</v>
      </c>
      <c r="D25" s="4" t="s">
        <v>214</v>
      </c>
      <c r="E25" s="4" t="s">
        <v>229</v>
      </c>
    </row>
    <row r="26" spans="1:5">
      <c r="A26" s="4" t="s">
        <v>230</v>
      </c>
    </row>
    <row r="27" spans="1:5">
      <c r="A27" s="4" t="s">
        <v>222</v>
      </c>
      <c r="D27" s="7" t="n">
        <v>0</v>
      </c>
      <c r="E27" s="7" t="n">
        <v>53500</v>
      </c>
    </row>
    <row r="28" spans="1:5">
      <c r="A28" s="4" t="s">
        <v>223</v>
      </c>
      <c r="D28" s="4" t="s">
        <v>214</v>
      </c>
      <c r="E28" s="4" t="s">
        <v>231</v>
      </c>
    </row>
    <row r="29" spans="1:5">
      <c r="A29" s="4" t="s">
        <v>232</v>
      </c>
    </row>
    <row r="30" spans="1:5">
      <c r="A30" s="4" t="s">
        <v>222</v>
      </c>
      <c r="D30" s="7" t="n">
        <v>11722</v>
      </c>
      <c r="E30" s="7" t="n">
        <v>0</v>
      </c>
    </row>
    <row r="31" spans="1:5">
      <c r="A31" s="4" t="s">
        <v>223</v>
      </c>
      <c r="D31" s="4" t="s">
        <v>217</v>
      </c>
      <c r="E31" s="4" t="s">
        <v>21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s>
  <sheetData>
    <row r="1" spans="1:4">
      <c r="A1" s="1" t="s">
        <v>233</v>
      </c>
      <c r="C1" s="2" t="s">
        <v>1</v>
      </c>
    </row>
    <row r="2" spans="1:4">
      <c r="C2" s="2" t="s">
        <v>2</v>
      </c>
      <c r="D2" s="2" t="s">
        <v>66</v>
      </c>
    </row>
    <row r="3" spans="1:4">
      <c r="A3" s="4" t="s">
        <v>234</v>
      </c>
      <c r="C3" s="7" t="n">
        <v>0</v>
      </c>
      <c r="D3" s="7" t="n">
        <v>58326</v>
      </c>
    </row>
    <row r="4" spans="1:4">
      <c r="A4" s="4" t="s">
        <v>235</v>
      </c>
      <c r="C4" s="4" t="s">
        <v>214</v>
      </c>
      <c r="D4" s="4" t="s">
        <v>212</v>
      </c>
    </row>
    <row r="5" spans="1:4">
      <c r="A5" s="4" t="s">
        <v>236</v>
      </c>
    </row>
    <row r="6" spans="1:4">
      <c r="A6" s="4" t="s">
        <v>234</v>
      </c>
      <c r="C6" s="7" t="n">
        <v>3376</v>
      </c>
      <c r="D6" s="7" t="n">
        <v>0</v>
      </c>
    </row>
    <row r="7" spans="1:4">
      <c r="A7" s="4" t="s">
        <v>235</v>
      </c>
      <c r="C7" s="4" t="s">
        <v>225</v>
      </c>
      <c r="D7" s="4" t="s">
        <v>214</v>
      </c>
    </row>
    <row r="8" spans="1:4">
      <c r="A8" s="4" t="s">
        <v>237</v>
      </c>
    </row>
    <row r="9" spans="1:4">
      <c r="A9" s="4" t="s">
        <v>234</v>
      </c>
      <c r="B9" s="4" t="s">
        <v>238</v>
      </c>
      <c r="C9" s="7" t="n">
        <v>0</v>
      </c>
      <c r="D9" s="7" t="n">
        <v>58326</v>
      </c>
    </row>
    <row r="10" spans="1:4">
      <c r="A10" s="4" t="s">
        <v>235</v>
      </c>
      <c r="B10" s="4" t="s">
        <v>238</v>
      </c>
      <c r="C10" s="4" t="s">
        <v>214</v>
      </c>
      <c r="D10" s="4" t="s">
        <v>212</v>
      </c>
    </row>
    <row r="11" spans="1:4"/>
    <row r="12" spans="1:4">
      <c r="A12" s="4" t="s">
        <v>238</v>
      </c>
      <c r="B12" s="4" t="s">
        <v>239</v>
      </c>
    </row>
  </sheetData>
  <mergeCells count="4">
    <mergeCell ref="A1:B2"/>
    <mergeCell ref="C1:D1"/>
    <mergeCell ref="A11:C11"/>
    <mergeCell ref="B12:C1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0</v>
      </c>
      <c r="B1" s="2" t="s">
        <v>65</v>
      </c>
      <c r="D1" s="2" t="s">
        <v>1</v>
      </c>
    </row>
    <row r="2" spans="1:7">
      <c r="B2" s="2" t="s">
        <v>2</v>
      </c>
      <c r="C2" s="2" t="s">
        <v>66</v>
      </c>
      <c r="D2" s="2" t="s">
        <v>2</v>
      </c>
      <c r="E2" s="2" t="s">
        <v>66</v>
      </c>
      <c r="F2" s="2" t="s">
        <v>29</v>
      </c>
      <c r="G2" s="2" t="s">
        <v>241</v>
      </c>
    </row>
    <row r="3" spans="1:7">
      <c r="A3" s="4" t="s">
        <v>242</v>
      </c>
      <c r="F3" s="7" t="n">
        <v>0</v>
      </c>
      <c r="G3" s="7" t="n">
        <v>0</v>
      </c>
    </row>
    <row r="4" spans="1:7">
      <c r="A4" s="4" t="s">
        <v>243</v>
      </c>
      <c r="D4" s="7" t="n">
        <v>0</v>
      </c>
      <c r="E4" s="7" t="n">
        <v>0</v>
      </c>
    </row>
    <row r="5" spans="1:7">
      <c r="A5" s="4" t="s">
        <v>244</v>
      </c>
      <c r="F5" s="5" t="n">
        <v>0</v>
      </c>
      <c r="G5" s="5" t="n">
        <v>0</v>
      </c>
    </row>
    <row r="6" spans="1:7">
      <c r="A6" s="4" t="s">
        <v>245</v>
      </c>
      <c r="B6" s="7" t="n">
        <v>-2400</v>
      </c>
      <c r="C6" s="7" t="n">
        <v>35559</v>
      </c>
      <c r="D6" s="5" t="n">
        <v>-2400</v>
      </c>
      <c r="E6" s="5" t="n">
        <v>35559</v>
      </c>
    </row>
    <row r="7" spans="1:7">
      <c r="A7" s="4" t="s">
        <v>246</v>
      </c>
      <c r="B7" s="5" t="n">
        <v>0</v>
      </c>
      <c r="C7" s="7" t="n">
        <v>5400</v>
      </c>
      <c r="D7" s="7" t="n">
        <v>3774</v>
      </c>
      <c r="E7" s="7" t="n">
        <v>5400</v>
      </c>
    </row>
    <row r="8" spans="1:7">
      <c r="A8" s="4" t="s">
        <v>247</v>
      </c>
      <c r="D8" s="5" t="n">
        <v>5584947</v>
      </c>
      <c r="E8" s="5" t="n">
        <v>0</v>
      </c>
    </row>
    <row r="9" spans="1:7">
      <c r="A9" s="4" t="s">
        <v>34</v>
      </c>
      <c r="B9" s="5" t="n">
        <v>80600</v>
      </c>
      <c r="D9" s="7" t="n">
        <v>80600</v>
      </c>
      <c r="F9" s="5" t="n">
        <v>85000</v>
      </c>
      <c r="G9" s="7" t="n">
        <v>0</v>
      </c>
    </row>
    <row r="10" spans="1:7">
      <c r="A10" s="4" t="s">
        <v>76</v>
      </c>
      <c r="D10" s="5" t="n">
        <v>50250</v>
      </c>
    </row>
    <row r="11" spans="1:7">
      <c r="A11" s="4" t="s">
        <v>248</v>
      </c>
      <c r="B11" s="5" t="n">
        <v>981907</v>
      </c>
      <c r="D11" s="5" t="n">
        <v>981907</v>
      </c>
      <c r="F11" s="7" t="n">
        <v>507570</v>
      </c>
    </row>
    <row r="12" spans="1:7">
      <c r="A12" s="4" t="s">
        <v>249</v>
      </c>
      <c r="B12" s="5" t="n">
        <v>11722</v>
      </c>
      <c r="D12" s="5" t="n">
        <v>11722</v>
      </c>
    </row>
    <row r="13" spans="1:7">
      <c r="A13" s="4" t="s">
        <v>250</v>
      </c>
    </row>
    <row r="14" spans="1:7">
      <c r="A14" s="4" t="s">
        <v>251</v>
      </c>
      <c r="B14" s="5" t="n">
        <v>321518</v>
      </c>
      <c r="D14" s="5" t="n">
        <v>321518</v>
      </c>
    </row>
    <row r="15" spans="1:7">
      <c r="A15" s="4" t="s">
        <v>252</v>
      </c>
      <c r="D15" s="5" t="n">
        <v>500000</v>
      </c>
    </row>
    <row r="16" spans="1:7">
      <c r="A16" s="4" t="s">
        <v>253</v>
      </c>
      <c r="B16" s="7" t="n">
        <v>178482</v>
      </c>
      <c r="D16" s="7" t="n">
        <v>178482</v>
      </c>
    </row>
    <row r="17" spans="1:7">
      <c r="A17" s="4" t="s">
        <v>254</v>
      </c>
    </row>
    <row r="18" spans="1:7">
      <c r="A18" s="4" t="s">
        <v>247</v>
      </c>
      <c r="D18" s="5" t="n">
        <v>3364951</v>
      </c>
    </row>
    <row r="19" spans="1:7">
      <c r="A19" s="4" t="s">
        <v>255</v>
      </c>
    </row>
    <row r="20" spans="1:7">
      <c r="A20" s="4" t="s">
        <v>247</v>
      </c>
      <c r="D20" s="5" t="n">
        <v>2219996</v>
      </c>
    </row>
    <row r="21" spans="1:7">
      <c r="A21" s="4" t="s">
        <v>61</v>
      </c>
    </row>
    <row r="22" spans="1:7">
      <c r="A22" s="4" t="s">
        <v>256</v>
      </c>
      <c r="D22" s="4" t="s">
        <v>257</v>
      </c>
    </row>
    <row r="23" spans="1:7">
      <c r="A23" s="4" t="s">
        <v>258</v>
      </c>
    </row>
    <row r="24" spans="1:7">
      <c r="A24" s="4" t="s">
        <v>256</v>
      </c>
      <c r="D24" s="4" t="s">
        <v>25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60</v>
      </c>
      <c r="B1" s="2" t="s">
        <v>261</v>
      </c>
      <c r="C1" s="2" t="s">
        <v>262</v>
      </c>
      <c r="D1" s="2" t="s">
        <v>2</v>
      </c>
    </row>
    <row r="2" spans="1:4">
      <c r="A2" s="4" t="s">
        <v>263</v>
      </c>
      <c r="B2" s="7" t="n">
        <v>250000</v>
      </c>
    </row>
    <row r="3" spans="1:4">
      <c r="A3" s="4" t="s">
        <v>264</v>
      </c>
      <c r="B3" s="4" t="s">
        <v>265</v>
      </c>
    </row>
    <row r="4" spans="1:4">
      <c r="A4" s="4" t="s">
        <v>266</v>
      </c>
      <c r="B4" s="4" t="s">
        <v>214</v>
      </c>
    </row>
    <row r="5" spans="1:4">
      <c r="A5" s="4" t="s">
        <v>267</v>
      </c>
      <c r="C5" s="7" t="n">
        <v>109000</v>
      </c>
    </row>
    <row r="6" spans="1:4">
      <c r="A6" s="4" t="s">
        <v>250</v>
      </c>
    </row>
    <row r="7" spans="1:4">
      <c r="A7" s="4" t="s">
        <v>251</v>
      </c>
      <c r="D7" s="7" t="n">
        <v>321518</v>
      </c>
    </row>
    <row r="8" spans="1:4">
      <c r="A8" s="4" t="s">
        <v>252</v>
      </c>
      <c r="D8" s="5" t="n">
        <v>500000</v>
      </c>
    </row>
    <row r="9" spans="1:4">
      <c r="A9" s="4" t="s">
        <v>253</v>
      </c>
      <c r="D9" s="7" t="n">
        <v>17848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68</v>
      </c>
      <c r="B1" s="2" t="s">
        <v>2</v>
      </c>
      <c r="C1" s="2" t="s">
        <v>29</v>
      </c>
    </row>
    <row r="2" spans="1:3">
      <c r="A2" s="4" t="s">
        <v>269</v>
      </c>
      <c r="B2" s="7" t="n">
        <v>1548672</v>
      </c>
      <c r="C2" s="7" t="n">
        <v>341667</v>
      </c>
    </row>
    <row r="3" spans="1:3">
      <c r="A3" s="4" t="s">
        <v>270</v>
      </c>
      <c r="B3" s="5" t="n">
        <v>-677563</v>
      </c>
      <c r="C3" s="5" t="n">
        <v>-293087</v>
      </c>
    </row>
    <row r="4" spans="1:3">
      <c r="A4" s="4" t="s">
        <v>271</v>
      </c>
      <c r="B4" s="5" t="n">
        <v>871109</v>
      </c>
      <c r="C4" s="5" t="n">
        <v>48580</v>
      </c>
    </row>
    <row r="5" spans="1:3">
      <c r="A5" s="4" t="s">
        <v>272</v>
      </c>
      <c r="B5" s="5" t="n">
        <v>871109</v>
      </c>
      <c r="C5" s="5" t="n">
        <v>48580</v>
      </c>
    </row>
    <row r="6" spans="1:3">
      <c r="A6" s="4" t="s">
        <v>273</v>
      </c>
      <c r="B6" s="5" t="n">
        <v>0</v>
      </c>
      <c r="C6" s="5" t="n">
        <v>0</v>
      </c>
    </row>
    <row r="7" spans="1:3">
      <c r="A7" s="4" t="s">
        <v>274</v>
      </c>
    </row>
    <row r="8" spans="1:3">
      <c r="A8" s="4" t="s">
        <v>269</v>
      </c>
      <c r="B8" s="5" t="n">
        <v>0</v>
      </c>
      <c r="C8" s="5" t="n">
        <v>29167</v>
      </c>
    </row>
    <row r="9" spans="1:3">
      <c r="A9" s="4" t="s">
        <v>275</v>
      </c>
    </row>
    <row r="10" spans="1:3">
      <c r="A10" s="4" t="s">
        <v>269</v>
      </c>
      <c r="B10" s="5" t="n">
        <v>0</v>
      </c>
      <c r="C10" s="5" t="n">
        <v>112500</v>
      </c>
    </row>
    <row r="11" spans="1:3">
      <c r="A11" s="4" t="s">
        <v>276</v>
      </c>
    </row>
    <row r="12" spans="1:3">
      <c r="A12" s="4" t="s">
        <v>269</v>
      </c>
      <c r="B12" s="5" t="n">
        <v>193102</v>
      </c>
      <c r="C12" s="5" t="n">
        <v>200000</v>
      </c>
    </row>
    <row r="13" spans="1:3">
      <c r="A13" s="4" t="s">
        <v>277</v>
      </c>
    </row>
    <row r="14" spans="1:3">
      <c r="A14" s="4" t="s">
        <v>269</v>
      </c>
      <c r="B14" s="5" t="n">
        <v>110000</v>
      </c>
      <c r="C14" s="5" t="n">
        <v>0</v>
      </c>
    </row>
    <row r="15" spans="1:3">
      <c r="A15" s="4" t="s">
        <v>278</v>
      </c>
    </row>
    <row r="16" spans="1:3">
      <c r="A16" s="4" t="s">
        <v>269</v>
      </c>
      <c r="B16" s="5" t="n">
        <v>115000</v>
      </c>
      <c r="C16" s="5" t="n">
        <v>0</v>
      </c>
    </row>
    <row r="17" spans="1:3">
      <c r="A17" s="4" t="s">
        <v>279</v>
      </c>
    </row>
    <row r="18" spans="1:3">
      <c r="A18" s="4" t="s">
        <v>269</v>
      </c>
      <c r="B18" s="5" t="n">
        <v>212250</v>
      </c>
      <c r="C18" s="5" t="n">
        <v>0</v>
      </c>
    </row>
    <row r="19" spans="1:3">
      <c r="A19" s="4" t="s">
        <v>280</v>
      </c>
    </row>
    <row r="20" spans="1:3">
      <c r="A20" s="4" t="s">
        <v>269</v>
      </c>
      <c r="B20" s="5" t="n">
        <v>73000</v>
      </c>
      <c r="C20" s="5" t="n">
        <v>0</v>
      </c>
    </row>
    <row r="21" spans="1:3">
      <c r="A21" s="4" t="s">
        <v>281</v>
      </c>
    </row>
    <row r="22" spans="1:3">
      <c r="A22" s="4" t="s">
        <v>269</v>
      </c>
      <c r="B22" s="5" t="n">
        <v>84000</v>
      </c>
      <c r="C22" s="5" t="n">
        <v>0</v>
      </c>
    </row>
    <row r="23" spans="1:3">
      <c r="A23" s="4" t="s">
        <v>282</v>
      </c>
    </row>
    <row r="24" spans="1:3">
      <c r="A24" s="4" t="s">
        <v>269</v>
      </c>
      <c r="B24" s="5" t="n">
        <v>36750</v>
      </c>
      <c r="C24" s="5" t="n">
        <v>0</v>
      </c>
    </row>
    <row r="25" spans="1:3">
      <c r="A25" s="4" t="s">
        <v>283</v>
      </c>
    </row>
    <row r="26" spans="1:3">
      <c r="A26" s="4" t="s">
        <v>269</v>
      </c>
      <c r="B26" s="5" t="n">
        <v>55000</v>
      </c>
      <c r="C26" s="5" t="n">
        <v>0</v>
      </c>
    </row>
    <row r="27" spans="1:3">
      <c r="A27" s="4" t="s">
        <v>284</v>
      </c>
    </row>
    <row r="28" spans="1:3">
      <c r="A28" s="4" t="s">
        <v>269</v>
      </c>
      <c r="B28" s="5" t="n">
        <v>100000</v>
      </c>
      <c r="C28" s="5" t="n">
        <v>0</v>
      </c>
    </row>
    <row r="29" spans="1:3">
      <c r="A29" s="4" t="s">
        <v>285</v>
      </c>
    </row>
    <row r="30" spans="1:3">
      <c r="A30" s="4" t="s">
        <v>269</v>
      </c>
      <c r="B30" s="5" t="n">
        <v>83500</v>
      </c>
      <c r="C30" s="5" t="n">
        <v>0</v>
      </c>
    </row>
    <row r="31" spans="1:3">
      <c r="A31" s="4" t="s">
        <v>286</v>
      </c>
    </row>
    <row r="32" spans="1:3">
      <c r="A32" s="4" t="s">
        <v>269</v>
      </c>
      <c r="B32" s="5" t="n">
        <v>95000</v>
      </c>
      <c r="C32" s="5" t="n">
        <v>0</v>
      </c>
    </row>
    <row r="33" spans="1:3">
      <c r="A33" s="4" t="s">
        <v>287</v>
      </c>
    </row>
    <row r="34" spans="1:3">
      <c r="A34" s="4" t="s">
        <v>269</v>
      </c>
      <c r="B34" s="5" t="n">
        <v>258570</v>
      </c>
      <c r="C34" s="5" t="n">
        <v>0</v>
      </c>
    </row>
    <row r="35" spans="1:3">
      <c r="A35" s="4" t="s">
        <v>288</v>
      </c>
    </row>
    <row r="36" spans="1:3">
      <c r="A36" s="4" t="s">
        <v>269</v>
      </c>
      <c r="B36" s="5" t="n">
        <v>56250</v>
      </c>
      <c r="C36" s="5" t="n">
        <v>0</v>
      </c>
    </row>
    <row r="37" spans="1:3">
      <c r="A37" s="4" t="s">
        <v>289</v>
      </c>
    </row>
    <row r="38" spans="1:3">
      <c r="A38" s="4" t="s">
        <v>269</v>
      </c>
      <c r="B38" s="5" t="n">
        <v>56250</v>
      </c>
      <c r="C38" s="5" t="n">
        <v>0</v>
      </c>
    </row>
    <row r="39" spans="1:3">
      <c r="A39" s="4" t="s">
        <v>290</v>
      </c>
    </row>
    <row r="40" spans="1:3">
      <c r="A40" s="4" t="s">
        <v>269</v>
      </c>
      <c r="B40" s="7" t="n">
        <v>20000</v>
      </c>
      <c r="C40"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91</v>
      </c>
      <c r="B1" s="2" t="s">
        <v>1</v>
      </c>
    </row>
    <row r="2" spans="1:2">
      <c r="B2" s="2" t="s">
        <v>292</v>
      </c>
    </row>
    <row r="3" spans="1:2">
      <c r="A3" s="3" t="s">
        <v>293</v>
      </c>
    </row>
    <row r="4" spans="1:2">
      <c r="A4" s="4" t="s">
        <v>294</v>
      </c>
      <c r="B4" s="5" t="n">
        <v>49300</v>
      </c>
    </row>
    <row r="5" spans="1:2">
      <c r="A5" s="4" t="s">
        <v>295</v>
      </c>
      <c r="B5" s="5" t="n">
        <v>73863</v>
      </c>
    </row>
    <row r="6" spans="1:2">
      <c r="A6" s="4" t="s">
        <v>296</v>
      </c>
      <c r="B6" s="5" t="n">
        <v>2193015</v>
      </c>
    </row>
    <row r="7" spans="1:2">
      <c r="A7" s="4" t="s">
        <v>297</v>
      </c>
      <c r="B7" s="5" t="n">
        <v>-96182</v>
      </c>
    </row>
    <row r="8" spans="1:2">
      <c r="A8" s="4" t="s">
        <v>298</v>
      </c>
      <c r="B8" s="5" t="n">
        <v>0</v>
      </c>
    </row>
    <row r="9" spans="1:2">
      <c r="A9" s="4" t="s">
        <v>299</v>
      </c>
      <c r="B9" s="5" t="n">
        <v>2219996</v>
      </c>
    </row>
    <row r="10" spans="1:2">
      <c r="A10" s="3" t="s">
        <v>300</v>
      </c>
    </row>
    <row r="11" spans="1:2">
      <c r="A11" s="4" t="s">
        <v>301</v>
      </c>
      <c r="B11" s="9" t="n">
        <v>2.92</v>
      </c>
    </row>
    <row r="12" spans="1:2">
      <c r="A12" s="4" t="s">
        <v>302</v>
      </c>
      <c r="B12" s="10" t="n">
        <v>7.81</v>
      </c>
    </row>
    <row r="13" spans="1:2">
      <c r="A13" s="4" t="s">
        <v>303</v>
      </c>
      <c r="B13" s="10" t="n">
        <v>0.29</v>
      </c>
    </row>
    <row r="14" spans="1:2">
      <c r="A14" s="4" t="s">
        <v>304</v>
      </c>
      <c r="B14" s="10" t="n">
        <v>1.49</v>
      </c>
    </row>
    <row r="15" spans="1:2">
      <c r="A15" s="4" t="s">
        <v>305</v>
      </c>
      <c r="B15" s="5" t="n">
        <v>0</v>
      </c>
    </row>
    <row r="16" spans="1:2">
      <c r="A16" s="4" t="s">
        <v>306</v>
      </c>
      <c r="B16" s="9" t="n">
        <v>0.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30"/>
  </cols>
  <sheetData>
    <row r="1" spans="1:2">
      <c r="A1" s="1" t="s">
        <v>307</v>
      </c>
      <c r="B1" s="2" t="s">
        <v>1</v>
      </c>
    </row>
    <row r="2" spans="1:2">
      <c r="B2" s="2" t="s">
        <v>292</v>
      </c>
    </row>
    <row r="3" spans="1:2">
      <c r="A3" s="3" t="s">
        <v>308</v>
      </c>
    </row>
    <row r="4" spans="1:2">
      <c r="A4" s="4" t="s">
        <v>309</v>
      </c>
      <c r="B4" s="5" t="n">
        <v>2219996</v>
      </c>
    </row>
    <row r="5" spans="1:2">
      <c r="A5" s="4" t="s">
        <v>310</v>
      </c>
      <c r="B5" s="4" t="s">
        <v>311</v>
      </c>
    </row>
    <row r="6" spans="1:2">
      <c r="A6" s="4" t="s">
        <v>312</v>
      </c>
      <c r="B6" s="9" t="n">
        <v>0.26</v>
      </c>
    </row>
    <row r="7" spans="1:2">
      <c r="A7" s="4" t="s">
        <v>313</v>
      </c>
      <c r="B7" s="5" t="n">
        <v>2219996</v>
      </c>
    </row>
    <row r="8" spans="1:2">
      <c r="A8" s="4" t="s">
        <v>314</v>
      </c>
      <c r="B8" s="9" t="n">
        <v>0.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15</v>
      </c>
      <c r="B1" s="2" t="s">
        <v>65</v>
      </c>
      <c r="D1" s="2" t="s">
        <v>1</v>
      </c>
    </row>
    <row r="2" spans="1:5">
      <c r="B2" s="2" t="s">
        <v>2</v>
      </c>
      <c r="C2" s="2" t="s">
        <v>66</v>
      </c>
      <c r="D2" s="2" t="s">
        <v>2</v>
      </c>
      <c r="E2" s="2" t="s">
        <v>66</v>
      </c>
    </row>
    <row r="3" spans="1:5">
      <c r="A3" s="4" t="s">
        <v>316</v>
      </c>
      <c r="B3" s="7" t="n">
        <v>328904</v>
      </c>
      <c r="C3" s="7" t="n">
        <v>0</v>
      </c>
      <c r="D3" s="7" t="n">
        <v>615344</v>
      </c>
      <c r="E3" s="7" t="n">
        <v>42257</v>
      </c>
    </row>
    <row r="4" spans="1:5">
      <c r="A4" s="4" t="s">
        <v>317</v>
      </c>
      <c r="B4" s="7" t="n">
        <v>305428</v>
      </c>
      <c r="D4" s="5" t="n">
        <v>305428</v>
      </c>
    </row>
    <row r="5" spans="1:5">
      <c r="A5" s="4" t="s">
        <v>318</v>
      </c>
      <c r="D5" s="5" t="n">
        <v>1177143</v>
      </c>
    </row>
    <row r="6" spans="1:5">
      <c r="A6" s="4" t="s">
        <v>319</v>
      </c>
      <c r="D6" s="7" t="n">
        <v>268667</v>
      </c>
    </row>
    <row r="7" spans="1:5">
      <c r="A7" s="4" t="s">
        <v>320</v>
      </c>
      <c r="B7" s="5" t="n">
        <v>2219996</v>
      </c>
      <c r="D7" s="5" t="n">
        <v>2219996</v>
      </c>
    </row>
    <row r="8" spans="1:5">
      <c r="A8" s="4" t="s">
        <v>321</v>
      </c>
      <c r="B8" s="9" t="n">
        <v>0.26</v>
      </c>
      <c r="D8" s="9" t="n">
        <v>0.26</v>
      </c>
    </row>
    <row r="9" spans="1:5">
      <c r="A9" s="4" t="s">
        <v>43</v>
      </c>
      <c r="B9" s="7" t="n">
        <v>773403</v>
      </c>
      <c r="D9" s="7" t="n">
        <v>773403</v>
      </c>
    </row>
    <row r="10" spans="1:5">
      <c r="A10" s="4" t="s">
        <v>322</v>
      </c>
    </row>
    <row r="11" spans="1:5">
      <c r="A11" s="4" t="s">
        <v>323</v>
      </c>
      <c r="D11" s="5" t="n">
        <v>73863</v>
      </c>
    </row>
    <row r="12" spans="1:5">
      <c r="A12" s="4" t="s">
        <v>324</v>
      </c>
      <c r="D12" s="5" t="n">
        <v>2193015</v>
      </c>
    </row>
    <row r="13" spans="1:5">
      <c r="A13" s="4" t="s">
        <v>320</v>
      </c>
      <c r="B13" s="5" t="n">
        <v>73863</v>
      </c>
      <c r="D13" s="5" t="n">
        <v>73863</v>
      </c>
    </row>
    <row r="14" spans="1:5">
      <c r="A14" s="4" t="s">
        <v>325</v>
      </c>
      <c r="D14" s="5" t="n">
        <v>77500</v>
      </c>
    </row>
    <row r="15" spans="1:5">
      <c r="A15" s="4" t="s">
        <v>326</v>
      </c>
      <c r="D15" s="7" t="n">
        <v>19956</v>
      </c>
    </row>
    <row r="16" spans="1:5">
      <c r="A16" s="4" t="s">
        <v>327</v>
      </c>
      <c r="D16" s="5" t="n">
        <v>96182</v>
      </c>
    </row>
    <row r="17" spans="1:5">
      <c r="A17" s="4" t="s">
        <v>328</v>
      </c>
      <c r="D17" s="5" t="n">
        <v>99973</v>
      </c>
    </row>
    <row r="18" spans="1:5">
      <c r="A18" s="4" t="s">
        <v>329</v>
      </c>
    </row>
    <row r="19" spans="1:5">
      <c r="A19" s="4" t="s">
        <v>321</v>
      </c>
      <c r="B19" s="7" t="n">
        <v>7</v>
      </c>
      <c r="D19" s="7" t="n">
        <v>7</v>
      </c>
    </row>
    <row r="20" spans="1:5">
      <c r="A20" s="4" t="s">
        <v>330</v>
      </c>
    </row>
    <row r="21" spans="1:5">
      <c r="A21" s="4" t="s">
        <v>321</v>
      </c>
      <c r="B21" s="9" t="n">
        <v>8.4</v>
      </c>
      <c r="D21" s="9" t="n">
        <v>8.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331</v>
      </c>
      <c r="B1" s="2" t="s">
        <v>1</v>
      </c>
      <c r="C1" s="2" t="s">
        <v>332</v>
      </c>
    </row>
    <row r="2" spans="1:3">
      <c r="B2" s="2" t="s">
        <v>2</v>
      </c>
      <c r="C2" s="2" t="s">
        <v>29</v>
      </c>
    </row>
    <row r="3" spans="1:3">
      <c r="A3" s="4" t="s">
        <v>333</v>
      </c>
      <c r="B3" s="4" t="s">
        <v>214</v>
      </c>
      <c r="C3" s="4" t="s">
        <v>214</v>
      </c>
    </row>
    <row r="4" spans="1:3">
      <c r="A4" s="4" t="s">
        <v>334</v>
      </c>
    </row>
    <row r="5" spans="1:3">
      <c r="A5" s="4" t="s">
        <v>335</v>
      </c>
      <c r="B5" s="4" t="s">
        <v>336</v>
      </c>
      <c r="C5" s="4" t="s">
        <v>337</v>
      </c>
    </row>
    <row r="6" spans="1:3">
      <c r="A6" s="4" t="s">
        <v>338</v>
      </c>
      <c r="B6" s="4" t="s">
        <v>339</v>
      </c>
      <c r="C6" s="4" t="s">
        <v>340</v>
      </c>
    </row>
    <row r="7" spans="1:3">
      <c r="A7" s="4" t="s">
        <v>341</v>
      </c>
      <c r="B7" s="4" t="s">
        <v>342</v>
      </c>
      <c r="C7" s="4" t="s">
        <v>343</v>
      </c>
    </row>
    <row r="8" spans="1:3">
      <c r="A8" s="4" t="s">
        <v>344</v>
      </c>
    </row>
    <row r="9" spans="1:3">
      <c r="A9" s="4" t="s">
        <v>335</v>
      </c>
      <c r="B9" s="4" t="s">
        <v>259</v>
      </c>
      <c r="C9" s="4" t="s">
        <v>259</v>
      </c>
    </row>
    <row r="10" spans="1:3">
      <c r="A10" s="4" t="s">
        <v>338</v>
      </c>
      <c r="B10" s="4" t="s">
        <v>345</v>
      </c>
      <c r="C10" s="4" t="s">
        <v>346</v>
      </c>
    </row>
    <row r="11" spans="1:3">
      <c r="A11" s="4" t="s">
        <v>341</v>
      </c>
      <c r="B11" s="4" t="s">
        <v>347</v>
      </c>
      <c r="C11"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49</v>
      </c>
      <c r="B1" s="2" t="s">
        <v>1</v>
      </c>
    </row>
    <row r="2" spans="1:3">
      <c r="B2" s="2" t="s">
        <v>2</v>
      </c>
      <c r="C2" s="2" t="s">
        <v>66</v>
      </c>
    </row>
    <row r="3" spans="1:3">
      <c r="A3" s="3" t="s">
        <v>147</v>
      </c>
    </row>
    <row r="4" spans="1:3">
      <c r="A4" s="4" t="s">
        <v>350</v>
      </c>
      <c r="B4" s="7" t="n">
        <v>1265394</v>
      </c>
    </row>
    <row r="5" spans="1:3">
      <c r="A5" s="4" t="s">
        <v>351</v>
      </c>
      <c r="B5" s="5" t="n">
        <v>694393</v>
      </c>
    </row>
    <row r="6" spans="1:3">
      <c r="A6" s="4" t="s">
        <v>352</v>
      </c>
      <c r="B6" s="5" t="n">
        <v>1628482</v>
      </c>
      <c r="C6" s="7" t="n">
        <v>165931</v>
      </c>
    </row>
    <row r="7" spans="1:3">
      <c r="A7" s="4" t="s">
        <v>353</v>
      </c>
      <c r="B7" s="5" t="n">
        <v>-773403</v>
      </c>
    </row>
    <row r="8" spans="1:3">
      <c r="A8" s="4" t="s">
        <v>354</v>
      </c>
      <c r="B8" s="5" t="n">
        <v>1619776</v>
      </c>
      <c r="C8" s="7" t="n">
        <v>86594</v>
      </c>
    </row>
    <row r="9" spans="1:3">
      <c r="A9" s="4" t="s">
        <v>350</v>
      </c>
      <c r="B9" s="7" t="n">
        <v>443464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v>
      </c>
      <c r="B1" s="2" t="s">
        <v>2</v>
      </c>
      <c r="C1" s="2" t="s">
        <v>29</v>
      </c>
    </row>
    <row r="2" spans="1:3">
      <c r="A2" s="4" t="s">
        <v>57</v>
      </c>
      <c r="B2" s="8" t="n">
        <v>0.001</v>
      </c>
      <c r="C2" s="8" t="n">
        <v>0.001</v>
      </c>
    </row>
    <row r="3" spans="1:3">
      <c r="A3" s="4" t="s">
        <v>58</v>
      </c>
      <c r="B3" s="5" t="n">
        <v>75000000</v>
      </c>
      <c r="C3" s="5" t="n">
        <v>75000000</v>
      </c>
    </row>
    <row r="4" spans="1:3">
      <c r="A4" s="4" t="s">
        <v>59</v>
      </c>
      <c r="B4" s="5" t="n">
        <v>18007001</v>
      </c>
      <c r="C4" s="5" t="n">
        <v>17829947</v>
      </c>
    </row>
    <row r="5" spans="1:3">
      <c r="A5" s="4" t="s">
        <v>60</v>
      </c>
      <c r="B5" s="5" t="n">
        <v>18007001</v>
      </c>
      <c r="C5" s="5" t="n">
        <v>17829947</v>
      </c>
    </row>
    <row r="6" spans="1:3">
      <c r="A6" s="4" t="s">
        <v>61</v>
      </c>
    </row>
    <row r="7" spans="1:3">
      <c r="A7" s="4" t="s">
        <v>62</v>
      </c>
      <c r="B7" s="7" t="n">
        <v>6218</v>
      </c>
      <c r="C7" s="7" t="n">
        <v>5680</v>
      </c>
    </row>
    <row r="8" spans="1:3">
      <c r="A8" s="4" t="s">
        <v>63</v>
      </c>
    </row>
    <row r="9" spans="1:3">
      <c r="A9" s="4" t="s">
        <v>62</v>
      </c>
      <c r="B9" s="7" t="n">
        <v>25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55</v>
      </c>
      <c r="B1" s="2" t="s">
        <v>1</v>
      </c>
    </row>
    <row r="2" spans="1:3">
      <c r="B2" s="2" t="s">
        <v>2</v>
      </c>
      <c r="C2" s="2" t="s">
        <v>66</v>
      </c>
    </row>
    <row r="3" spans="1:3">
      <c r="A3" s="3" t="s">
        <v>147</v>
      </c>
    </row>
    <row r="4" spans="1:3">
      <c r="A4" s="4" t="s">
        <v>352</v>
      </c>
      <c r="B4" s="7" t="n">
        <v>1628482</v>
      </c>
      <c r="C4" s="7" t="n">
        <v>165931</v>
      </c>
    </row>
    <row r="5" spans="1:3">
      <c r="A5" s="4" t="s">
        <v>356</v>
      </c>
      <c r="B5" s="5" t="n">
        <v>1619776</v>
      </c>
      <c r="C5" s="5" t="n">
        <v>86594</v>
      </c>
    </row>
    <row r="6" spans="1:3">
      <c r="A6" s="4" t="s">
        <v>102</v>
      </c>
      <c r="B6" s="7" t="n">
        <v>3248258</v>
      </c>
      <c r="C6" s="7" t="n">
        <v>25252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s>
  <sheetData>
    <row r="1" spans="1:5">
      <c r="A1" s="1" t="s">
        <v>357</v>
      </c>
      <c r="B1" s="2" t="s">
        <v>358</v>
      </c>
      <c r="C1" s="2" t="s">
        <v>359</v>
      </c>
      <c r="D1" s="2" t="s">
        <v>2</v>
      </c>
      <c r="E1" s="2" t="s">
        <v>29</v>
      </c>
    </row>
    <row r="2" spans="1:5">
      <c r="A2" s="4" t="s">
        <v>360</v>
      </c>
      <c r="D2" s="5" t="n">
        <v>18007001</v>
      </c>
      <c r="E2" s="5" t="n">
        <v>17829947</v>
      </c>
    </row>
    <row r="3" spans="1:5">
      <c r="A3" s="4" t="s">
        <v>250</v>
      </c>
    </row>
    <row r="4" spans="1:5">
      <c r="A4" s="4" t="s">
        <v>251</v>
      </c>
      <c r="D4" s="7" t="n">
        <v>321518</v>
      </c>
    </row>
    <row r="5" spans="1:5">
      <c r="A5" s="4" t="s">
        <v>252</v>
      </c>
      <c r="D5" s="5" t="n">
        <v>500000</v>
      </c>
    </row>
    <row r="6" spans="1:5">
      <c r="A6" s="4" t="s">
        <v>253</v>
      </c>
      <c r="D6" s="7" t="n">
        <v>178482</v>
      </c>
    </row>
    <row r="7" spans="1:5">
      <c r="A7" s="4" t="s">
        <v>361</v>
      </c>
    </row>
    <row r="8" spans="1:5">
      <c r="A8" s="4" t="s">
        <v>362</v>
      </c>
      <c r="B8" s="7" t="n">
        <v>1500</v>
      </c>
      <c r="C8" s="7" t="n">
        <v>1000</v>
      </c>
    </row>
    <row r="9" spans="1:5">
      <c r="A9" s="4" t="s">
        <v>360</v>
      </c>
      <c r="B9" s="5" t="n">
        <v>1500000</v>
      </c>
      <c r="C9" s="5" t="n">
        <v>1000000</v>
      </c>
    </row>
    <row r="10" spans="1:5">
      <c r="A10" s="4" t="s">
        <v>363</v>
      </c>
      <c r="B10" s="8" t="n">
        <v>0.001</v>
      </c>
      <c r="C10" s="8" t="n">
        <v>0.001</v>
      </c>
    </row>
    <row r="11" spans="1:5">
      <c r="A11" s="4" t="s">
        <v>364</v>
      </c>
      <c r="B11" s="4" t="s">
        <v>3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366</v>
      </c>
      <c r="B1" s="2" t="s">
        <v>1</v>
      </c>
    </row>
    <row r="2" spans="1:4">
      <c r="B2" s="2" t="s">
        <v>2</v>
      </c>
      <c r="C2" s="2" t="s">
        <v>66</v>
      </c>
      <c r="D2" s="2" t="s">
        <v>29</v>
      </c>
    </row>
    <row r="3" spans="1:4">
      <c r="A3" s="3" t="s">
        <v>147</v>
      </c>
    </row>
    <row r="4" spans="1:4">
      <c r="A4" s="4" t="s">
        <v>367</v>
      </c>
      <c r="B4" s="5" t="n">
        <v>177473</v>
      </c>
      <c r="C4" s="5" t="n">
        <v>0</v>
      </c>
    </row>
    <row r="5" spans="1:4">
      <c r="A5" s="4" t="s">
        <v>57</v>
      </c>
      <c r="B5" s="8" t="n">
        <v>0.001</v>
      </c>
      <c r="D5" s="8" t="n">
        <v>0.001</v>
      </c>
    </row>
    <row r="6" spans="1:4">
      <c r="A6" s="4" t="s">
        <v>58</v>
      </c>
      <c r="B6" s="5" t="n">
        <v>75000000</v>
      </c>
      <c r="D6" s="5" t="n">
        <v>75000000</v>
      </c>
    </row>
    <row r="7" spans="1:4">
      <c r="A7" s="4" t="s">
        <v>59</v>
      </c>
      <c r="B7" s="5" t="n">
        <v>18007001</v>
      </c>
      <c r="D7" s="5" t="n">
        <v>17829947</v>
      </c>
    </row>
    <row r="8" spans="1:4">
      <c r="A8" s="4" t="s">
        <v>60</v>
      </c>
      <c r="B8" s="5" t="n">
        <v>18007001</v>
      </c>
      <c r="D8" s="5" t="n">
        <v>1782994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s>
  <sheetData>
    <row r="1" spans="1:5">
      <c r="A1" s="1" t="s">
        <v>368</v>
      </c>
      <c r="B1" s="2" t="s">
        <v>65</v>
      </c>
      <c r="C1" s="2" t="s">
        <v>1</v>
      </c>
    </row>
    <row r="2" spans="1:5">
      <c r="B2" s="2" t="s">
        <v>66</v>
      </c>
      <c r="C2" s="2" t="s">
        <v>2</v>
      </c>
      <c r="D2" s="2" t="s">
        <v>66</v>
      </c>
      <c r="E2" s="2" t="s">
        <v>29</v>
      </c>
    </row>
    <row r="3" spans="1:5">
      <c r="A3" s="3" t="s">
        <v>155</v>
      </c>
    </row>
    <row r="4" spans="1:5">
      <c r="A4" s="4" t="s">
        <v>369</v>
      </c>
      <c r="E4" s="7" t="n">
        <v>2500</v>
      </c>
    </row>
    <row r="5" spans="1:5">
      <c r="A5" s="4" t="s">
        <v>370</v>
      </c>
      <c r="C5" s="7" t="n">
        <v>15000</v>
      </c>
      <c r="D5" s="7" t="n">
        <v>0</v>
      </c>
    </row>
    <row r="6" spans="1:5">
      <c r="A6" s="4" t="s">
        <v>371</v>
      </c>
      <c r="B6" s="7" t="n">
        <v>0</v>
      </c>
      <c r="C6" s="7" t="n">
        <v>18000</v>
      </c>
      <c r="D6" s="7" t="n">
        <v>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6"/>
    <col customWidth="1" max="5" min="5" width="14"/>
    <col customWidth="1" max="6" min="6" width="14"/>
    <col customWidth="1" max="7" min="7" width="14"/>
  </cols>
  <sheetData>
    <row r="1" spans="1:7">
      <c r="A1" s="1" t="s">
        <v>372</v>
      </c>
      <c r="B1" s="2" t="s">
        <v>373</v>
      </c>
      <c r="C1" s="2" t="s">
        <v>374</v>
      </c>
      <c r="D1" s="2" t="s">
        <v>375</v>
      </c>
      <c r="E1" s="2" t="s">
        <v>376</v>
      </c>
      <c r="F1" s="2" t="s">
        <v>2</v>
      </c>
      <c r="G1" s="2" t="s">
        <v>29</v>
      </c>
    </row>
    <row r="2" spans="1:7">
      <c r="A2" s="4" t="s">
        <v>377</v>
      </c>
      <c r="F2" s="7" t="n">
        <v>871109</v>
      </c>
      <c r="G2" s="7" t="n">
        <v>48580</v>
      </c>
    </row>
    <row r="3" spans="1:7">
      <c r="A3" s="4" t="s">
        <v>58</v>
      </c>
      <c r="F3" s="5" t="n">
        <v>75000000</v>
      </c>
      <c r="G3" s="5" t="n">
        <v>75000000</v>
      </c>
    </row>
    <row r="4" spans="1:7">
      <c r="A4" s="4" t="s">
        <v>378</v>
      </c>
    </row>
    <row r="5" spans="1:7">
      <c r="A5" s="4" t="s">
        <v>58</v>
      </c>
      <c r="E5" s="5" t="n">
        <v>150000000</v>
      </c>
    </row>
    <row r="6" spans="1:7">
      <c r="A6" s="4" t="s">
        <v>379</v>
      </c>
      <c r="C6" s="5" t="n">
        <v>9618732</v>
      </c>
    </row>
    <row r="7" spans="1:7">
      <c r="A7" s="4" t="s">
        <v>380</v>
      </c>
      <c r="C7" s="5" t="n">
        <v>9000000</v>
      </c>
    </row>
    <row r="8" spans="1:7">
      <c r="A8" s="4" t="s">
        <v>381</v>
      </c>
      <c r="C8" s="5" t="n">
        <v>661113</v>
      </c>
    </row>
    <row r="9" spans="1:7">
      <c r="A9" s="4" t="s">
        <v>382</v>
      </c>
    </row>
    <row r="10" spans="1:7">
      <c r="A10" s="4" t="s">
        <v>377</v>
      </c>
      <c r="B10" s="7" t="n">
        <v>112500</v>
      </c>
    </row>
    <row r="11" spans="1:7">
      <c r="A11" s="4" t="s">
        <v>383</v>
      </c>
    </row>
    <row r="12" spans="1:7">
      <c r="A12" s="4" t="s">
        <v>384</v>
      </c>
      <c r="B12" s="4" t="s">
        <v>340</v>
      </c>
    </row>
    <row r="13" spans="1:7">
      <c r="A13" s="4" t="s">
        <v>385</v>
      </c>
      <c r="B13" s="4" t="s">
        <v>386</v>
      </c>
    </row>
    <row r="14" spans="1:7">
      <c r="A14" s="4" t="s">
        <v>387</v>
      </c>
      <c r="B14" s="5" t="n">
        <v>375000</v>
      </c>
    </row>
    <row r="15" spans="1:7">
      <c r="A15" s="4" t="s">
        <v>388</v>
      </c>
    </row>
    <row r="16" spans="1:7">
      <c r="A16" s="4" t="s">
        <v>377</v>
      </c>
      <c r="D16" s="7" t="n">
        <v>69000</v>
      </c>
    </row>
    <row r="17" spans="1:7">
      <c r="A17" s="4" t="s">
        <v>384</v>
      </c>
      <c r="D17" s="4" t="s">
        <v>340</v>
      </c>
    </row>
    <row r="18" spans="1:7">
      <c r="A18" s="4" t="s">
        <v>385</v>
      </c>
      <c r="D18" s="4" t="s">
        <v>3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0</v>
      </c>
      <c r="C4" s="7" t="n">
        <v>-3850</v>
      </c>
      <c r="D4" s="7" t="n">
        <v>3526</v>
      </c>
      <c r="E4" s="7" t="n">
        <v>86300</v>
      </c>
    </row>
    <row r="5" spans="1:5">
      <c r="A5" s="4" t="s">
        <v>69</v>
      </c>
      <c r="B5" s="5" t="n">
        <v>0</v>
      </c>
      <c r="C5" s="5" t="n">
        <v>0</v>
      </c>
      <c r="D5" s="5" t="n">
        <v>11722</v>
      </c>
      <c r="E5" s="5" t="n">
        <v>0</v>
      </c>
    </row>
    <row r="6" spans="1:5">
      <c r="A6" s="4" t="s">
        <v>70</v>
      </c>
      <c r="B6" s="5" t="n">
        <v>0</v>
      </c>
      <c r="C6" s="5" t="n">
        <v>0</v>
      </c>
      <c r="D6" s="5" t="n">
        <v>0</v>
      </c>
      <c r="E6" s="5" t="n">
        <v>4500</v>
      </c>
    </row>
    <row r="7" spans="1:5">
      <c r="A7" s="4" t="s">
        <v>71</v>
      </c>
      <c r="B7" s="5" t="n">
        <v>0</v>
      </c>
      <c r="C7" s="5" t="n">
        <v>-3850</v>
      </c>
      <c r="D7" s="5" t="n">
        <v>15248</v>
      </c>
      <c r="E7" s="5" t="n">
        <v>90800</v>
      </c>
    </row>
    <row r="8" spans="1:5">
      <c r="A8" s="4" t="s">
        <v>72</v>
      </c>
      <c r="B8" s="5" t="n">
        <v>0</v>
      </c>
      <c r="C8" s="5" t="n">
        <v>0</v>
      </c>
      <c r="D8" s="5" t="n">
        <v>4400</v>
      </c>
      <c r="E8" s="5" t="n">
        <v>58360</v>
      </c>
    </row>
    <row r="9" spans="1:5">
      <c r="A9" s="4" t="s">
        <v>73</v>
      </c>
      <c r="B9" s="5" t="n">
        <v>0</v>
      </c>
      <c r="C9" s="5" t="n">
        <v>-3850</v>
      </c>
      <c r="D9" s="5" t="n">
        <v>10848</v>
      </c>
      <c r="E9" s="5" t="n">
        <v>32440</v>
      </c>
    </row>
    <row r="10" spans="1:5">
      <c r="A10" s="3" t="s">
        <v>74</v>
      </c>
    </row>
    <row r="11" spans="1:5">
      <c r="A11" s="4" t="s">
        <v>75</v>
      </c>
      <c r="B11" s="5" t="n">
        <v>32597</v>
      </c>
      <c r="C11" s="5" t="n">
        <v>7463</v>
      </c>
      <c r="D11" s="5" t="n">
        <v>72277</v>
      </c>
      <c r="E11" s="5" t="n">
        <v>16036</v>
      </c>
    </row>
    <row r="12" spans="1:5">
      <c r="A12" s="4" t="s">
        <v>76</v>
      </c>
      <c r="B12" s="5" t="n">
        <v>12832</v>
      </c>
      <c r="C12" s="5" t="n">
        <v>1019</v>
      </c>
      <c r="D12" s="5" t="n">
        <v>25663</v>
      </c>
      <c r="E12" s="5" t="n">
        <v>2038</v>
      </c>
    </row>
    <row r="13" spans="1:5">
      <c r="A13" s="4" t="s">
        <v>77</v>
      </c>
      <c r="B13" s="5" t="n">
        <v>0</v>
      </c>
      <c r="C13" s="5" t="n">
        <v>5400</v>
      </c>
      <c r="D13" s="5" t="n">
        <v>3774</v>
      </c>
      <c r="E13" s="5" t="n">
        <v>5400</v>
      </c>
    </row>
    <row r="14" spans="1:5">
      <c r="A14" s="4" t="s">
        <v>78</v>
      </c>
      <c r="B14" s="5" t="n">
        <v>0</v>
      </c>
      <c r="C14" s="5" t="n">
        <v>0</v>
      </c>
      <c r="D14" s="5" t="n">
        <v>1000</v>
      </c>
      <c r="E14" s="5" t="n">
        <v>0</v>
      </c>
    </row>
    <row r="15" spans="1:5">
      <c r="A15" s="4" t="s">
        <v>79</v>
      </c>
      <c r="B15" s="5" t="n">
        <v>7500</v>
      </c>
      <c r="C15" s="5" t="n">
        <v>0</v>
      </c>
      <c r="D15" s="5" t="n">
        <v>15000</v>
      </c>
      <c r="E15" s="5" t="n">
        <v>0</v>
      </c>
    </row>
    <row r="16" spans="1:5">
      <c r="A16" s="4" t="s">
        <v>80</v>
      </c>
      <c r="B16" s="5" t="n">
        <v>0</v>
      </c>
      <c r="C16" s="5" t="n">
        <v>0</v>
      </c>
      <c r="D16" s="5" t="n">
        <v>2000</v>
      </c>
      <c r="E16" s="5" t="n">
        <v>0</v>
      </c>
    </row>
    <row r="17" spans="1:5">
      <c r="A17" s="4" t="s">
        <v>81</v>
      </c>
      <c r="B17" s="5" t="n">
        <v>-2400</v>
      </c>
      <c r="C17" s="5" t="n">
        <v>35559</v>
      </c>
      <c r="D17" s="5" t="n">
        <v>-2400</v>
      </c>
      <c r="E17" s="5" t="n">
        <v>35559</v>
      </c>
    </row>
    <row r="18" spans="1:5">
      <c r="A18" s="4" t="s">
        <v>82</v>
      </c>
      <c r="B18" s="5" t="n">
        <v>11500</v>
      </c>
      <c r="C18" s="5" t="n">
        <v>31500</v>
      </c>
      <c r="D18" s="5" t="n">
        <v>20500</v>
      </c>
      <c r="E18" s="5" t="n">
        <v>32500</v>
      </c>
    </row>
    <row r="19" spans="1:5">
      <c r="A19" s="4" t="s">
        <v>83</v>
      </c>
      <c r="B19" s="5" t="n">
        <v>0</v>
      </c>
      <c r="C19" s="5" t="n">
        <v>5000</v>
      </c>
      <c r="D19" s="5" t="n">
        <v>0</v>
      </c>
      <c r="E19" s="5" t="n">
        <v>5000</v>
      </c>
    </row>
    <row r="20" spans="1:5">
      <c r="A20" s="4" t="s">
        <v>84</v>
      </c>
      <c r="B20" s="5" t="n">
        <v>883</v>
      </c>
      <c r="C20" s="5" t="n">
        <v>379</v>
      </c>
      <c r="D20" s="5" t="n">
        <v>1428</v>
      </c>
      <c r="E20" s="5" t="n">
        <v>537</v>
      </c>
    </row>
    <row r="21" spans="1:5">
      <c r="A21" s="4" t="s">
        <v>85</v>
      </c>
      <c r="B21" s="5" t="n">
        <v>62912</v>
      </c>
      <c r="C21" s="5" t="n">
        <v>86320</v>
      </c>
      <c r="D21" s="5" t="n">
        <v>139242</v>
      </c>
      <c r="E21" s="5" t="n">
        <v>97070</v>
      </c>
    </row>
    <row r="22" spans="1:5">
      <c r="A22" s="4" t="s">
        <v>86</v>
      </c>
      <c r="B22" s="5" t="n">
        <v>-62912</v>
      </c>
      <c r="C22" s="5" t="n">
        <v>-90170</v>
      </c>
      <c r="D22" s="5" t="n">
        <v>-128394</v>
      </c>
      <c r="E22" s="5" t="n">
        <v>-64630</v>
      </c>
    </row>
    <row r="23" spans="1:5">
      <c r="A23" s="3" t="s">
        <v>87</v>
      </c>
    </row>
    <row r="24" spans="1:5">
      <c r="A24" s="4" t="s">
        <v>88</v>
      </c>
      <c r="B24" s="5" t="n">
        <v>2358819</v>
      </c>
      <c r="C24" s="5" t="n">
        <v>252525</v>
      </c>
      <c r="D24" s="5" t="n">
        <v>3248258</v>
      </c>
      <c r="E24" s="5" t="n">
        <v>252525</v>
      </c>
    </row>
    <row r="25" spans="1:5">
      <c r="A25" s="4" t="s">
        <v>89</v>
      </c>
      <c r="B25" s="5" t="n">
        <v>527224</v>
      </c>
      <c r="C25" s="5" t="n">
        <v>45609</v>
      </c>
      <c r="D25" s="5" t="n">
        <v>736276</v>
      </c>
      <c r="E25" s="5" t="n">
        <v>45609</v>
      </c>
    </row>
    <row r="26" spans="1:5">
      <c r="A26" s="4" t="s">
        <v>90</v>
      </c>
      <c r="B26" s="5" t="n">
        <v>2886043</v>
      </c>
      <c r="C26" s="5" t="n">
        <v>298134</v>
      </c>
      <c r="D26" s="5" t="n">
        <v>3984534</v>
      </c>
      <c r="E26" s="5" t="n">
        <v>298134</v>
      </c>
    </row>
    <row r="27" spans="1:5">
      <c r="A27" s="4" t="s">
        <v>91</v>
      </c>
      <c r="B27" s="7" t="n">
        <v>-2948955</v>
      </c>
      <c r="C27" s="7" t="n">
        <v>-388304</v>
      </c>
      <c r="D27" s="7" t="n">
        <v>-4112928</v>
      </c>
      <c r="E27" s="7" t="n">
        <v>-362764</v>
      </c>
    </row>
    <row r="28" spans="1:5">
      <c r="A28" s="4" t="s">
        <v>92</v>
      </c>
      <c r="B28" s="9" t="n">
        <v>-0.16</v>
      </c>
      <c r="C28" s="9" t="n">
        <v>-0.01</v>
      </c>
      <c r="D28" s="9" t="n">
        <v>-0.23</v>
      </c>
      <c r="E28" s="9" t="n">
        <v>-0.01</v>
      </c>
    </row>
    <row r="29" spans="1:5">
      <c r="A29" s="4" t="s">
        <v>93</v>
      </c>
      <c r="B29" s="5" t="n">
        <v>17862765</v>
      </c>
      <c r="C29" s="5" t="n">
        <v>38244500</v>
      </c>
      <c r="D29" s="5" t="n">
        <v>17846356</v>
      </c>
      <c r="E29" s="5" t="n">
        <v>38244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6</v>
      </c>
    </row>
    <row r="3" spans="1:3">
      <c r="A3" s="3" t="s">
        <v>95</v>
      </c>
    </row>
    <row r="4" spans="1:3">
      <c r="A4" s="4" t="s">
        <v>96</v>
      </c>
      <c r="B4" s="7" t="n">
        <v>-4112928</v>
      </c>
      <c r="C4" s="7" t="n">
        <v>-362764</v>
      </c>
    </row>
    <row r="5" spans="1:3">
      <c r="A5" s="3" t="s">
        <v>97</v>
      </c>
    </row>
    <row r="6" spans="1:3">
      <c r="A6" s="4" t="s">
        <v>98</v>
      </c>
      <c r="B6" s="5" t="n">
        <v>0</v>
      </c>
      <c r="C6" s="5" t="n">
        <v>2038</v>
      </c>
    </row>
    <row r="7" spans="1:3">
      <c r="A7" s="4" t="s">
        <v>99</v>
      </c>
      <c r="B7" s="5" t="n">
        <v>25663</v>
      </c>
      <c r="C7" s="5" t="n">
        <v>0</v>
      </c>
    </row>
    <row r="8" spans="1:3">
      <c r="A8" s="4" t="s">
        <v>100</v>
      </c>
      <c r="B8" s="5" t="n">
        <v>615344</v>
      </c>
      <c r="C8" s="5" t="n">
        <v>42257</v>
      </c>
    </row>
    <row r="9" spans="1:3">
      <c r="A9" s="4" t="s">
        <v>101</v>
      </c>
      <c r="B9" s="5" t="n">
        <v>0</v>
      </c>
      <c r="C9" s="5" t="n">
        <v>35559</v>
      </c>
    </row>
    <row r="10" spans="1:3">
      <c r="A10" s="4" t="s">
        <v>102</v>
      </c>
      <c r="B10" s="5" t="n">
        <v>3248258</v>
      </c>
      <c r="C10" s="5" t="n">
        <v>252525</v>
      </c>
    </row>
    <row r="11" spans="1:3">
      <c r="A11" s="4" t="s">
        <v>103</v>
      </c>
      <c r="B11" s="5" t="n">
        <v>0</v>
      </c>
      <c r="C11" s="5" t="n">
        <v>16000</v>
      </c>
    </row>
    <row r="12" spans="1:3">
      <c r="A12" s="3" t="s">
        <v>104</v>
      </c>
    </row>
    <row r="13" spans="1:3">
      <c r="A13" s="4" t="s">
        <v>105</v>
      </c>
      <c r="B13" s="5" t="n">
        <v>-11722</v>
      </c>
      <c r="C13" s="5" t="n">
        <v>-173095</v>
      </c>
    </row>
    <row r="14" spans="1:3">
      <c r="A14" s="4" t="s">
        <v>34</v>
      </c>
      <c r="B14" s="5" t="n">
        <v>4400</v>
      </c>
      <c r="C14" s="5" t="n">
        <v>-85000</v>
      </c>
    </row>
    <row r="15" spans="1:3">
      <c r="A15" s="4" t="s">
        <v>33</v>
      </c>
      <c r="B15" s="5" t="n">
        <v>3000</v>
      </c>
      <c r="C15" s="5" t="n">
        <v>0</v>
      </c>
    </row>
    <row r="16" spans="1:3">
      <c r="A16" s="4" t="s">
        <v>106</v>
      </c>
      <c r="B16" s="5" t="n">
        <v>-41601</v>
      </c>
      <c r="C16" s="5" t="n">
        <v>55192</v>
      </c>
    </row>
    <row r="17" spans="1:3">
      <c r="A17" s="4" t="s">
        <v>107</v>
      </c>
      <c r="B17" s="5" t="n">
        <v>54230</v>
      </c>
      <c r="C17" s="5" t="n">
        <v>3352</v>
      </c>
    </row>
    <row r="18" spans="1:3">
      <c r="A18" s="4" t="s">
        <v>108</v>
      </c>
      <c r="B18" s="5" t="n">
        <v>-215356</v>
      </c>
      <c r="C18" s="5" t="n">
        <v>213936</v>
      </c>
    </row>
    <row r="19" spans="1:3">
      <c r="A19" s="3" t="s">
        <v>109</v>
      </c>
    </row>
    <row r="20" spans="1:3">
      <c r="A20" s="4" t="s">
        <v>110</v>
      </c>
      <c r="B20" s="5" t="n">
        <v>101722</v>
      </c>
      <c r="C20" s="5" t="n">
        <v>0</v>
      </c>
    </row>
    <row r="21" spans="1:3">
      <c r="A21" s="4" t="s">
        <v>111</v>
      </c>
      <c r="B21" s="5" t="n">
        <v>-816400</v>
      </c>
      <c r="C21" s="5" t="n">
        <v>0</v>
      </c>
    </row>
    <row r="22" spans="1:3">
      <c r="A22" s="4" t="s">
        <v>112</v>
      </c>
      <c r="B22" s="5" t="n">
        <v>-714678</v>
      </c>
      <c r="C22" s="5" t="n">
        <v>0</v>
      </c>
    </row>
    <row r="23" spans="1:3">
      <c r="A23" s="3" t="s">
        <v>113</v>
      </c>
    </row>
    <row r="24" spans="1:3">
      <c r="A24" s="4" t="s">
        <v>114</v>
      </c>
      <c r="B24" s="5" t="n">
        <v>1177143</v>
      </c>
      <c r="C24" s="5" t="n">
        <v>215500</v>
      </c>
    </row>
    <row r="25" spans="1:3">
      <c r="A25" s="4" t="s">
        <v>47</v>
      </c>
      <c r="B25" s="5" t="n">
        <v>0</v>
      </c>
      <c r="C25" s="5" t="n">
        <v>100</v>
      </c>
    </row>
    <row r="26" spans="1:3">
      <c r="A26" s="4" t="s">
        <v>115</v>
      </c>
      <c r="B26" s="5" t="n">
        <v>-268667</v>
      </c>
      <c r="C26" s="5" t="n">
        <v>0</v>
      </c>
    </row>
    <row r="27" spans="1:3">
      <c r="A27" s="4" t="s">
        <v>116</v>
      </c>
      <c r="B27" s="5" t="n">
        <v>908476</v>
      </c>
      <c r="C27" s="5" t="n">
        <v>215600</v>
      </c>
    </row>
    <row r="28" spans="1:3">
      <c r="A28" s="4" t="s">
        <v>117</v>
      </c>
      <c r="B28" s="5" t="n">
        <v>-21558</v>
      </c>
      <c r="C28" s="5" t="n">
        <v>1664</v>
      </c>
    </row>
    <row r="29" spans="1:3">
      <c r="A29" s="4" t="s">
        <v>118</v>
      </c>
      <c r="B29" s="5" t="n">
        <v>30799</v>
      </c>
      <c r="C29" s="5" t="n">
        <v>342</v>
      </c>
    </row>
    <row r="30" spans="1:3">
      <c r="A30" s="4" t="s">
        <v>119</v>
      </c>
      <c r="B30" s="5" t="n">
        <v>9241</v>
      </c>
      <c r="C30" s="5" t="n">
        <v>2006</v>
      </c>
    </row>
    <row r="31" spans="1:3">
      <c r="A31" s="3" t="s">
        <v>120</v>
      </c>
    </row>
    <row r="32" spans="1:3">
      <c r="A32" s="4" t="s">
        <v>121</v>
      </c>
      <c r="B32" s="5" t="n">
        <v>66702</v>
      </c>
      <c r="C32" s="5" t="n">
        <v>0</v>
      </c>
    </row>
    <row r="33" spans="1:3">
      <c r="A33" s="4" t="s">
        <v>122</v>
      </c>
      <c r="B33" s="5" t="n">
        <v>0</v>
      </c>
      <c r="C33" s="5" t="n">
        <v>0</v>
      </c>
    </row>
    <row r="34" spans="1:3">
      <c r="A34" s="3" t="s">
        <v>123</v>
      </c>
    </row>
    <row r="35" spans="1:3">
      <c r="A35" s="4" t="s">
        <v>124</v>
      </c>
      <c r="B35" s="5" t="n">
        <v>391000</v>
      </c>
      <c r="C35" s="5" t="n">
        <v>0</v>
      </c>
    </row>
    <row r="36" spans="1:3">
      <c r="A36" s="4" t="s">
        <v>125</v>
      </c>
      <c r="B36" s="5" t="n">
        <v>321518</v>
      </c>
      <c r="C36" s="5" t="n">
        <v>0</v>
      </c>
    </row>
    <row r="37" spans="1:3">
      <c r="A37" s="4" t="s">
        <v>126</v>
      </c>
      <c r="B37" s="5" t="n">
        <v>178482</v>
      </c>
      <c r="C37" s="5" t="n">
        <v>0</v>
      </c>
    </row>
    <row r="38" spans="1:3">
      <c r="A38" s="4" t="s">
        <v>127</v>
      </c>
      <c r="B38" s="5" t="n">
        <v>719561</v>
      </c>
      <c r="C38" s="5" t="n">
        <v>0</v>
      </c>
    </row>
    <row r="39" spans="1:3">
      <c r="A39" s="4" t="s">
        <v>128</v>
      </c>
      <c r="B39" s="5" t="n">
        <v>19956</v>
      </c>
      <c r="C39" s="5" t="n">
        <v>0</v>
      </c>
    </row>
    <row r="40" spans="1:3">
      <c r="A40" s="4" t="s">
        <v>129</v>
      </c>
      <c r="B40" s="5" t="n">
        <v>53842</v>
      </c>
      <c r="C40" s="5" t="n">
        <v>0</v>
      </c>
    </row>
    <row r="41" spans="1:3">
      <c r="A41" s="4" t="s">
        <v>130</v>
      </c>
      <c r="B41" s="7" t="n">
        <v>694393</v>
      </c>
      <c r="C4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06:29Z</dcterms:created>
  <dcterms:modified xmlns:dcterms="http://purl.org/dc/terms/" xmlns:xsi="http://www.w3.org/2001/XMLSchema-instance" xsi:type="dcterms:W3CDTF">2019-02-14T16:06:29Z</dcterms:modified>
</cp:coreProperties>
</file>